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License and Collaboration Agre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nvertible Preference Shares"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Equity-Based Compensation (Tabl" sheetId="30" state="visible" r:id="rId30"/>
    <sheet xmlns:r="http://schemas.openxmlformats.org/officeDocument/2006/relationships" name="Income Taxes (Tables)" sheetId="31" state="visible" r:id="rId31"/>
    <sheet xmlns:r="http://schemas.openxmlformats.org/officeDocument/2006/relationships" name="Net Loss Per Share (Table)" sheetId="32" state="visible" r:id="rId32"/>
    <sheet xmlns:r="http://schemas.openxmlformats.org/officeDocument/2006/relationships" name="Description of Business, Orga_2" sheetId="33" state="visible" r:id="rId33"/>
    <sheet xmlns:r="http://schemas.openxmlformats.org/officeDocument/2006/relationships" name="Summary of Significant Accoun_3" sheetId="34" state="visible" r:id="rId34"/>
    <sheet xmlns:r="http://schemas.openxmlformats.org/officeDocument/2006/relationships" name="Fair Value Measurements - Summa" sheetId="35" state="visible" r:id="rId35"/>
    <sheet xmlns:r="http://schemas.openxmlformats.org/officeDocument/2006/relationships" name="Fair Value Measurements - Roll-" sheetId="36" state="visible" r:id="rId36"/>
    <sheet xmlns:r="http://schemas.openxmlformats.org/officeDocument/2006/relationships" name="Fair Value Measurements - Addit" sheetId="37" state="visible" r:id="rId37"/>
    <sheet xmlns:r="http://schemas.openxmlformats.org/officeDocument/2006/relationships" name="License and Collaboration Agr_2" sheetId="38" state="visible" r:id="rId38"/>
    <sheet xmlns:r="http://schemas.openxmlformats.org/officeDocument/2006/relationships" name="Prepaid Expenses and Other Cu_3" sheetId="39" state="visible" r:id="rId39"/>
    <sheet xmlns:r="http://schemas.openxmlformats.org/officeDocument/2006/relationships" name="Property and Equipment, Net - A" sheetId="40" state="visible" r:id="rId40"/>
    <sheet xmlns:r="http://schemas.openxmlformats.org/officeDocument/2006/relationships" name="Property and Equipment, Net - S" sheetId="41" state="visible" r:id="rId41"/>
    <sheet xmlns:r="http://schemas.openxmlformats.org/officeDocument/2006/relationships" name="Accrued Expenses and Other Cu_3" sheetId="42" state="visible" r:id="rId42"/>
    <sheet xmlns:r="http://schemas.openxmlformats.org/officeDocument/2006/relationships" name="Leases - Additional Information" sheetId="43" state="visible" r:id="rId43"/>
    <sheet xmlns:r="http://schemas.openxmlformats.org/officeDocument/2006/relationships" name="Leases - Schedule of Quantitati" sheetId="44" state="visible" r:id="rId44"/>
    <sheet xmlns:r="http://schemas.openxmlformats.org/officeDocument/2006/relationships" name="Leases - Schedule of Future Lea" sheetId="45" state="visible" r:id="rId45"/>
    <sheet xmlns:r="http://schemas.openxmlformats.org/officeDocument/2006/relationships" name="Commitments and Contingencies_2" sheetId="46" state="visible" r:id="rId46"/>
    <sheet xmlns:r="http://schemas.openxmlformats.org/officeDocument/2006/relationships" name="Convertible Preference Shares -" sheetId="47" state="visible" r:id="rId47"/>
    <sheet xmlns:r="http://schemas.openxmlformats.org/officeDocument/2006/relationships" name="Stockholders' Equity - Addition" sheetId="48" state="visible" r:id="rId48"/>
    <sheet xmlns:r="http://schemas.openxmlformats.org/officeDocument/2006/relationships" name="Equity-Based Compensation - Add" sheetId="49" state="visible" r:id="rId49"/>
    <sheet xmlns:r="http://schemas.openxmlformats.org/officeDocument/2006/relationships" name="Equity-Based Compensation - Sch" sheetId="50" state="visible" r:id="rId50"/>
    <sheet xmlns:r="http://schemas.openxmlformats.org/officeDocument/2006/relationships" name="Equity-Based Compensation - Sum" sheetId="51" state="visible" r:id="rId51"/>
    <sheet xmlns:r="http://schemas.openxmlformats.org/officeDocument/2006/relationships" name="Equity-Based Compensation - S_2" sheetId="52" state="visible" r:id="rId52"/>
    <sheet xmlns:r="http://schemas.openxmlformats.org/officeDocument/2006/relationships" name="Income Taxes - Additional Infor" sheetId="53" state="visible" r:id="rId53"/>
    <sheet xmlns:r="http://schemas.openxmlformats.org/officeDocument/2006/relationships" name="Income Taxes - Schedule of Loss" sheetId="54" state="visible" r:id="rId54"/>
    <sheet xmlns:r="http://schemas.openxmlformats.org/officeDocument/2006/relationships" name="Income Taxes - Schedule of Prov" sheetId="55" state="visible" r:id="rId55"/>
    <sheet xmlns:r="http://schemas.openxmlformats.org/officeDocument/2006/relationships" name="Income Taxes - Reconciliation o" sheetId="56" state="visible" r:id="rId56"/>
    <sheet xmlns:r="http://schemas.openxmlformats.org/officeDocument/2006/relationships" name="Income Taxes - Schedule of Prin" sheetId="57" state="visible" r:id="rId57"/>
    <sheet xmlns:r="http://schemas.openxmlformats.org/officeDocument/2006/relationships" name="Net Loss Per Share - Basic and " sheetId="58" state="visible" r:id="rId58"/>
    <sheet xmlns:r="http://schemas.openxmlformats.org/officeDocument/2006/relationships" name="Net Loss Per Share - Schedule o" sheetId="59" state="visible" r:id="rId5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_);(#,##0%)"/>
    <numFmt numFmtId="170" formatCode="_(&quot;kr &quot;#,##0_);_(&quot;kr &quot;(#,##0)"/>
    <numFmt numFmtId="171" formatCode="_(&quot;kr &quot;#,##0.0_);_(&quot;kr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IO BIOTECH, INC.</t>
        </is>
      </c>
      <c r="C10" s="4" t="inlineStr">
        <is>
          <t xml:space="preserve"> </t>
        </is>
      </c>
      <c r="D10" s="4" t="inlineStr">
        <is>
          <t xml:space="preserve"> </t>
        </is>
      </c>
    </row>
    <row r="11">
      <c r="A11" s="4" t="inlineStr">
        <is>
          <t>Entity Central Index Key</t>
        </is>
      </c>
      <c r="B11" s="4" t="inlineStr">
        <is>
          <t>0001865494</t>
        </is>
      </c>
      <c r="C11" s="4" t="inlineStr">
        <is>
          <t xml:space="preserve"> </t>
        </is>
      </c>
      <c r="D11" s="4" t="inlineStr">
        <is>
          <t xml:space="preserve"> </t>
        </is>
      </c>
    </row>
    <row r="12">
      <c r="A12" s="4" t="inlineStr">
        <is>
          <t>Entity File Number</t>
        </is>
      </c>
      <c r="B12" s="4" t="inlineStr">
        <is>
          <t>001-41008</t>
        </is>
      </c>
      <c r="C12" s="4" t="inlineStr">
        <is>
          <t xml:space="preserve"> </t>
        </is>
      </c>
      <c r="D12" s="4" t="inlineStr">
        <is>
          <t xml:space="preserve"> </t>
        </is>
      </c>
    </row>
    <row r="13">
      <c r="A13" s="4" t="inlineStr">
        <is>
          <t>Entity Tax Identification Number</t>
        </is>
      </c>
      <c r="B13" s="4" t="inlineStr">
        <is>
          <t>87-0909276</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Address, Address Line One</t>
        </is>
      </c>
      <c r="B15" s="4" t="inlineStr">
        <is>
          <t>Ole Maaløes Vej 3</t>
        </is>
      </c>
      <c r="C15" s="4" t="inlineStr">
        <is>
          <t xml:space="preserve"> </t>
        </is>
      </c>
      <c r="D15" s="4" t="inlineStr">
        <is>
          <t xml:space="preserve"> </t>
        </is>
      </c>
    </row>
    <row r="16">
      <c r="A16" s="4" t="inlineStr">
        <is>
          <t>Entity Address, City or Town</t>
        </is>
      </c>
      <c r="B16" s="4" t="inlineStr">
        <is>
          <t>Copenhagen N</t>
        </is>
      </c>
      <c r="C16" s="4" t="inlineStr">
        <is>
          <t xml:space="preserve"> </t>
        </is>
      </c>
      <c r="D16" s="4" t="inlineStr">
        <is>
          <t xml:space="preserve"> </t>
        </is>
      </c>
    </row>
    <row r="17">
      <c r="A17" s="4" t="inlineStr">
        <is>
          <t>Entity Address, Country</t>
        </is>
      </c>
      <c r="B17" s="4" t="inlineStr">
        <is>
          <t>DK</t>
        </is>
      </c>
      <c r="C17" s="4" t="inlineStr">
        <is>
          <t xml:space="preserve"> </t>
        </is>
      </c>
      <c r="D17" s="4" t="inlineStr">
        <is>
          <t xml:space="preserve"> </t>
        </is>
      </c>
    </row>
    <row r="18">
      <c r="A18" s="4" t="inlineStr">
        <is>
          <t>Entity Address, Postal Zip Code</t>
        </is>
      </c>
      <c r="B18" s="4" t="inlineStr">
        <is>
          <t>DK-2200</t>
        </is>
      </c>
      <c r="C18" s="4" t="inlineStr">
        <is>
          <t xml:space="preserve"> </t>
        </is>
      </c>
      <c r="D18" s="4" t="inlineStr">
        <is>
          <t xml:space="preserve"> </t>
        </is>
      </c>
    </row>
    <row r="19">
      <c r="A19" s="4" t="inlineStr">
        <is>
          <t>City Area Code</t>
        </is>
      </c>
      <c r="B19" s="4" t="inlineStr">
        <is>
          <t>+45</t>
        </is>
      </c>
      <c r="C19" s="4" t="inlineStr">
        <is>
          <t xml:space="preserve"> </t>
        </is>
      </c>
      <c r="D19" s="4" t="inlineStr">
        <is>
          <t xml:space="preserve"> </t>
        </is>
      </c>
    </row>
    <row r="20">
      <c r="A20" s="4" t="inlineStr">
        <is>
          <t>Local Phone Number</t>
        </is>
      </c>
      <c r="B20" s="4" t="inlineStr">
        <is>
          <t>7070 2980</t>
        </is>
      </c>
      <c r="C20" s="4" t="inlineStr">
        <is>
          <t xml:space="preserve"> </t>
        </is>
      </c>
      <c r="D20" s="4" t="inlineStr">
        <is>
          <t xml:space="preserve"> </t>
        </is>
      </c>
    </row>
    <row r="21">
      <c r="A21" s="4" t="inlineStr">
        <is>
          <t>Title of each class</t>
        </is>
      </c>
      <c r="B21" s="4" t="inlineStr">
        <is>
          <t>Common stock, par value $0.001 per share</t>
        </is>
      </c>
      <c r="C21" s="4" t="inlineStr">
        <is>
          <t xml:space="preserve"> </t>
        </is>
      </c>
      <c r="D21" s="4" t="inlineStr">
        <is>
          <t xml:space="preserve"> </t>
        </is>
      </c>
    </row>
    <row r="22">
      <c r="A22" s="4" t="inlineStr">
        <is>
          <t>Trading Symbol(s)</t>
        </is>
      </c>
      <c r="B22" s="4" t="inlineStr">
        <is>
          <t>IOBT</t>
        </is>
      </c>
      <c r="C22" s="4" t="inlineStr">
        <is>
          <t xml:space="preserve"> </t>
        </is>
      </c>
      <c r="D22" s="4" t="inlineStr">
        <is>
          <t xml:space="preserve"> </t>
        </is>
      </c>
    </row>
    <row r="23">
      <c r="A23" s="4" t="inlineStr">
        <is>
          <t>Name of each exchange on which registered</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3.09999999999999</v>
      </c>
    </row>
    <row r="35">
      <c r="A35" s="4" t="inlineStr">
        <is>
          <t>Entity Common Stock, Shares Outstanding</t>
        </is>
      </c>
      <c r="B35" s="4" t="inlineStr">
        <is>
          <t xml:space="preserve"> </t>
        </is>
      </c>
      <c r="C35" s="6" t="n">
        <v>28815267</v>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Portions of the registrant’s proxy statement relating to its 2023 Annual Meeting of Stockholders have been incorporated by reference herein in response to Part III, as specifically set forth in Part III.</t>
        </is>
      </c>
      <c r="C38" s="4" t="inlineStr">
        <is>
          <t xml:space="preserve"> </t>
        </is>
      </c>
      <c r="D38" s="4" t="inlineStr">
        <is>
          <t xml:space="preserve"> </t>
        </is>
      </c>
    </row>
    <row r="39">
      <c r="A39" s="4" t="inlineStr">
        <is>
          <t>Auditor Name</t>
        </is>
      </c>
      <c r="B39" s="4" t="inlineStr">
        <is>
          <t xml:space="preserve">EY Godkendt Revisionspartnerselskab </t>
        </is>
      </c>
      <c r="C39" s="4" t="inlineStr">
        <is>
          <t xml:space="preserve"> </t>
        </is>
      </c>
      <c r="D39" s="4" t="inlineStr">
        <is>
          <t xml:space="preserve"> </t>
        </is>
      </c>
    </row>
    <row r="40">
      <c r="A40" s="4" t="inlineStr">
        <is>
          <t>Auditor Firm ID</t>
        </is>
      </c>
      <c r="B40" s="4" t="inlineStr">
        <is>
          <t>1757</t>
        </is>
      </c>
      <c r="C40" s="4" t="inlineStr">
        <is>
          <t xml:space="preserve"> </t>
        </is>
      </c>
      <c r="D40" s="4" t="inlineStr">
        <is>
          <t xml:space="preserve"> </t>
        </is>
      </c>
    </row>
    <row r="41">
      <c r="A41" s="4" t="inlineStr">
        <is>
          <t>Auditor Location</t>
        </is>
      </c>
      <c r="B41" s="4" t="inlineStr">
        <is>
          <t>Copenhagen, Denma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within Level 1 as the fair value of the funds are based on their quoted market prices in an active market. The following tables present information about our financial assets and liabilities measured at fair value on a recurring basis and indicate the level of the fair value hierarchy utilized to determine such fair values as of December 31, 2022 and 2021 (in thousands):
December 31, 2022
Total Level 1 Level 2 Level 3
Assets
Money market funds(1) $ 87,971 $ 87,971 $ — $ —
Total assets measured at fair value $ 87,971 $ 87,971 $ — $ —
December 31, 2021
Total Level 1 Level 2 Level 3
Assets
Money market funds(1) $ 101,561 $ 101,561 $ — $ —
Total assets measured at fair value $ 101,561 $ 101,561 $ — $ — (1) Money market funds with maturities of 90 days or less at the date of purchase are included within cash and cash equivalents in the accompanying consolidated balance sheets and are recognized at fair value. The following table presents a roll-forward of the fair value of the convertible note and preference shares tranche obligations for which fair value is determined by Level 3 inputs (in thousands):
Preference Shares Tranche Obligations
Balance, December 31, 2020 —
Addition on issuance of Class C preference shares 2,425
Fair value adjustments 26,830
Currency exchange ( 979 )
Settlement of preference shares tranche obligation through issuance of preference shares ( 28,276 )
Balance, December 31, 2021 $ — Valuation techniques used to measure fair value maximize the use of relevant observable inputs and minimize the use of unobservable inputs. Our convertible notes and preference shares tranche obligations, which were issued and settled during the year ended December 31, 2021, were classified within Level 3 of the fair value hierarchy because the fair value measurement was based, in part, on significant inputs not observed in the market. As of December 31, 2022 and 2021, the Company only held Level 1 financial instruments, respectively. Our Class C Preference Shares Tranche Obligation was measured at fair value using a Black-Scholes option pricing valuation methodology. The fair value of Class C Preference Shares Tranche Obligation included inputs not observable in the market and thus represents a Level 3 measurement. The option pricing valuation methodology utilized required inputs based on certain subjective assumptions, including (1) expected stock price volatility; (2) calculation of an expected term; (3) a risk-free interest rate; and (4) expected dividends. The assumptions utilized to value the class C Preference Shares Tranche Obligation during 2021 were (1) expected stock price volatility of 73.7 %; (2) remaining term of 0.3 years; (3) a risk-free interest rate of 0.05 %; and (4) an expectation of no dividends. There were no transfers among Level 1, Level 2 or Level 3 categories in the years ended December 31, 2 0 22 and 2 0 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cense and Collaboration Agreements</t>
        </is>
      </c>
      <c r="B4" s="4" t="inlineStr">
        <is>
          <t xml:space="preserve">4. License and Collaboration Agreements Clinical Trial Collaboration and Supply Agreements with MSD International GmbH In February 2018, we entered into a clinical collaboration with MSD International GmbH (MSDIG), to evaluate IO102 in combination with KEYTRUDA ® (pembrolizumab) in first-line treatment of patients with metastatic non-small cell lung cancer. Under the terms of the collaboration with MSDIG, we will conduct an international Phase 1/2 study to evaluate a combination therapy of IO102 and KEYTRUDA ® . We will sponsor the clinical trials and MSDIG will provide KEYTRUDA ® to be used in the clinical trials free of charge. We and MSDIG will be responsible for our own internal costs and expenses to support the study and we shall bear all other costs associated with conducting the study, including costs of providing IO102 for use in the study. The rights to the data from the clinical trials will be shared by us and MSDIG and we will maintain global commercial rights to IO102. In September 2021, we entered into a clinical collaboration with MSD to evaluate IO102-IO103 in combination with KEYTRUDA ® versus KEYTRUDA ® alone in treatment of patients with metastatic (advanced) melanoma. Under the terms of the collaboration with MSD, we will conduct an international Phase 3 study to evaluate a combination therapy of IO102-IO103 and KEYTRUDA ® . We will sponsor the clinical trials and MSD will provide KEYTRUDA ® to be used in the clinical trials free of charge. We and MSD will be responsible for our own internal costs and expenses to support the study and we shall bear all other costs associated with conducting the study, including costs of providing IO102-IO103 for use in the study. The rights to the data from the clinical trials will be shared by us and MSD and we will maintain global commercial rights to IO102-IO103. In December 2021, we entered into a clinical collaboration with MSD to evaluate IO102-IO103 in combination with KEYTRUDA ® in previously untreated patients with three different tumor types— metastatic NSCLC, SCCHN, and UBC. Under the terms of the collaboration with MSD, we will conduct an international Phase 2 study to evaluate a combination therapy of IO102-IO103 and KEYTRUDA ® . We will sponsor the clinical trials and MSD will provide KEYTRUDA ® to be used in the clinical trials free of charge. We and MSD will be responsible for our own internal costs and expenses to support the study and we shall bear all other costs associated with conducting the study, including costs of providing IO102-IO103 for use in the study. The rights to the data from the clinical trials will be shared by us and MSD and we will maintain global commercial rights to IO102-IO103. In November 2022, we entered into a clinical collaboration with MSD to evaluate IO102-IO103 in combination with KEYTRUDA ® as a neo-adjuvant/adjuvant therapy for patients with metastatic melanoma and SSCHN. Under the terms of the collaboration with MSD, we will conduct an international Phase 2 study to evaluate a combination therapy of IO102-IO103 and KEYTRUDA ® . We will sponsor the clinical trials and MSD will provide KEYTRUDA ® to be used in the clinical trials free of charge. We and MSD will be responsible for our own internal costs and expenses to support the study and we shall bear all other costs associated with conducting the study, including costs of providing IO102-IO103 for use in the study. The rights to the data from the clinical trials will be shared by us and MSD and we will maintain global commercial rights to IO102-IO103. Agreements with Herlev Hospital The Company has a number of existing agreements with the Herlev University Hospital in Denmark (Herlev) for scientific and other support of our ongoing development activities. In January 2021, the Company entered into an additional agreement with Herlev regarding the payment of specific services whereupon in addition to any consideration payable by the Company to Herlev pursuant to the existing agreements we were required to pay a fee to Herlev of DKK 5.0 million (approximately $ 0.8 million) in the event of an initial public offering or other liquidity event whereby all or substantially all of the value of the Company is realized in consideration for cash. The Company consummated its IPO in November 2021, resulting in this payment to Herlev becoming payable. Additionally, upon the completion of the IPO, the Company was obligated to make payments to Herlev in the aggregate amount of DKK 13.2 million, (which is approximately $ 2.1 million based on the exchange rate of DKK 6.54 to one U.S. Dollar on December 31, 2021). In total, the Company accrued for and expensed $ 2.9 million in consideration payable to Herlev Hospital in accordance with existing agreements. The $ 2.9 million was expensed to research and development expense for the year ended December 31, 2021 and was subsequently paid in February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in thousands):
December 31,
2022 2021
Prepaid contract research and development costs $ 1,695 $ 4,770
Insurance 1,716 3,197
Research and development tax credit receivable 792 841
Value-added tax refund receivable 741 1,250
Other 685 149
Total prepaid expenses and other current assets $ 5,629 $ 10,2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 of the following (in thousands):
December 31,
2022 2021
Laboratory equipment $ 544 $ 68
Computer hardware 79 35
Office furniture 233 64
Less: accumulated depreciation ( 115 ) ( 12 )
Total Property and Equipment, net $ 741 $ 155 For the years ended December 31, 2022 and 2021, the Company recognized $ 0.1 million and $ 0.0 million , respectively, of depreciation expense in the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in thousands):
December 31,
2022 2021
Accrued contract research and development costs $ 1,936 $ 3,861
Professional fees 407 1,028
Employee compensation costs 1,863 1,027
Other liabilities 1,951 461
Total accrued expenses and other current liabilities $ 6,157 $ 6,3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8. Leases On January 1, 2022, the Company adopted ASC 842 using the modified retrospective transition approach allowed under ASU 2018-11 which releases companies from presenting comparative periods and related disclosures under ASC 842 and requires a cumulative-effect adjustment to the opening balance of accumulated deficit in the period of adoption (Note 2). The Company had an immaterial cumulative-effect adjustment to the opening balance of accumulated deficit as of January 1, 2022. The Company is party to three operating leases for laboratory and office space. The Company’s finance leases are immaterial both individually and in the aggregate. The Company has elected to apply the short-term lease exception to all leases of one year or less. As of December 31, 2022 , this exception applied to one operating lease for office and laboratory space in Denmark that expired on December 31, 2022 and another operating lease for office space in the UK that is payable month to month. Further, the Company has applied the guidance in ASC 842 to our corporate office and laboratory leases and has determined that these should be classified as operating leases. Consequently, as a result of the adoption of ASC 842 on January 1, 2022, we recognized an ROU lease asset of approximately $ 2.3 million with a corresponding lease liability of approximately $ 2.4 million based on the present value of the minimum rental payments of such leases. In accordance with ASC 842, the beginning balance of the ROU lease asset was reduced by the existing deferred rent liability at inception of approximately $ 0.1 million. In the consolidated balance sheet as of December 31, 2022 , the Company has an ROU asset balance of $ 2.5 million and a current and non-current lease liability of $ 0.5 million and $ 2.3 million, respectively, relating to the ROU lease asset. The balance of both the ROU lease asset and the lease liabilities primarily consists of future payments under the Company’s office leased in New York, New York, Rockville, Maryland and Copenhagen, Denmark. The Company is party to an operating lease in Copenhagen, Denmark for office and laboratory space that commenced in March 2021 with the initial term set to expire in January 2025. Base rent for this initial lease was approximately $ 0.1 million annually. The Company amended its operating lease in Copenhagen, Denmark on September 1, 2022 with a new term set to expire in December 2027. The base rent for the amended lease is approximately $ 0.2 million annually. The Company is party to an operating lease in New York, New York for office and laboratory space that commenced in October 2021 with the initial term set to expire in January 2027. Base rent for this lease is approximately $ 0.2 million annually. The Company is party to an operating lease in Rockville, Maryland for office and laboratory space that commenced in December 2021 with the initial term set to expire in May 2027. Base rent for this lease is approximately $ 0.3 million annually. Rent expense for the years ended December 31, 2022 and 2021 was $ 0.8 million and $ 0.3 million, respectively. Quantitative information regarding the Company’s leases for the year ended December 31, 2022 is as follows (in thousands):
Year ended
Lease Cost December 31, 2022
Operating lease cost $ 755
Operating cash flows paid for amounts included in the measurement of lease liabilities $ 419
Operating lease liabilities arising from obtaining right‑of‑use assets $ 2,600
Remaining lease term (years) 4.47
Weighted average discount rate 6.5 % Future lease payments (undiscounted) under noncancelable leases are as follows as of December 31, 2022 (in thousands):
Future Lease Payments Amount
2023 $ 678
2024 711
2025 731
2026 751
2027 354
Thereafter —
Total $ 3,225 The Company’s leases do not provide an implicit rate, therefore the Company used its incremental borrowing rate based on the information available at commencement date in determining the present value of lease payments. The Company used the incremental borrowing rate on January 1, 2022 for operating leases that commenced prior to that date, which is the rate incurred to borrow on a collateralized basis over a similar term an amount equal to the lease payments in a similar economic environ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From time to time, we may be party to litigation arising in the ordinary course of its business. We were not subject to any material legal proceedings during the years ended December 31, 2022 and 2021, and, to our knowledge, no material legal proceedings are currently pending or threatened. Contractual Obligations and Commitments We enter into contracts in the ordinary course of business with third-party service providers for clinical trials, preclinical research studies and testing, manufacturing and other services and products for operating purposes. These contracts generally provide for termination upon notice of 30 to 90 days , and therefore, we believe that our non-cancelable obligations under these agreements are not material and we cannot reasonably estimate whether they will occur. However, in the event of a termination of any contracts with CROs or other institutions and with respect to active patients enrolled in our clinical trials, we may be financially obligated for a period beyond the contractual termination notice periods. We may also enter into additional research, manufacturing, supplier, lease and other agreements in the future, which may require up-front payments and even long-term commitments of cash.. Indemnification Agreements We enter into certain types of contracts that contingently requires us to indemnify various parties against claims from third parties. These contracts primarily relate to procurement, service, consultancy or license agreements under which we may be required to indemnify vendors, service providers or licensees for certain claims, including claims that may be brought against them arising from our acts or omissions with respect to our products, technology, intellectual property or services. The Company, as permitted under Delaware law and in accordance with its amended and restated certification of incorporation and amended and restate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From time to time, we may receive indemnification claims under these contracts in the normal course of business. In the event that one or more of these matters were to result in a claim against us, an adverse outcome, including a judgment or settlement, may cause a material adverse effect on our future business, operating results or financial condition. It is not possible to estimate the maximum amount potentially payable under these contracts since we have no history of prior indemnification claims and the unique facts and circumstances involved in each particular claim will be determina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ence Shares</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ence Shares</t>
        </is>
      </c>
      <c r="B4" s="4" t="inlineStr">
        <is>
          <t xml:space="preserve">10. Convertible Preference Shares As of December 31, 2022 and 2 0 21 , we had no preference shares authorized, issued and outstanding. Sales and Issuances of Preference Shares During the Years Ended December 31, 2022 and 2021 In January 2021, we completed an investment agreement, Class C Investment Agreement, for the sale and issuance of up to 1,263,804 Class C preference shares to new investors and existing related-party investors at a subscription price of $ 121.55 per share. Then, pursuant to the Class C Investment Agreement, we issued 505,520 Class C preference shares for gross cash proceeds of $ 61.5 million. The Class C Investment Agreement further provided for a milestone closing in the event of certain development milestones before April 2022, whereby purchasers of Class C preference shares are obligated to a further subscription amount of $ 88.4 million, or the Preference Shares Tranche Obligation, which resulted in a further issuance of 689,344 Class C preference shares at a subscription price of $ 128.19 per share. We incurred issuance costs of $ 0.3 million in connection with the issuances of the Class C preference shares. We concluded that the Preference Shares Tranche Obligation met the definition of a freestanding financial instrument, as it was legally detachable and separately exercisable from the class C preference shares. Therefore, we allocated the proceeds received from the issuance of shares under the Class C Investment Agreement between the Preference Shares Tranche Obligation and the Class C preference shares. The fair value of the Preference Shares Tranche Obligation of $ 2.4 million on issuance was allocated from the $ 61.5 million proceeds of the Class C preference shares financing and was classified as a current liability on the balance sheet as the Class C preference shares would become redeemable upon a Deemed Liquidation Event, the occurrence of which is not within our control. In March 2021, prior to a milestone closing, an investor elected to purchase and we issued 35,825 Class C preference shares for gross cash proceeds of $ 4.2 million pursuant to the Class C Investment Agreement. As a result of entering into a collaboration agreement with Merck in September 2021, the number of Class C preference shares issued in March 2021 was adjusted downward to 32,568 Class C preference shares. In October 2021, investors purchased and we issued 656,776 Class C preference shares for gross cash proceeds of $ 84.1 million pursuant to the Class C Investment Agreement, resulting in the settlement of the preference shares tranche obligations. Immediately prior to consummation of our IPO, all outstanding Class B and Class C preference shares were converted into 20,415,213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12 Months Ended</t>
        </is>
      </c>
    </row>
    <row r="2">
      <c r="B2" s="2" t="inlineStr">
        <is>
          <t>Dec. 31, 2022</t>
        </is>
      </c>
    </row>
    <row r="3">
      <c r="A3" s="3" t="inlineStr">
        <is>
          <t>Class of Stock Disclosures [Abstract]</t>
        </is>
      </c>
      <c r="B3" s="4" t="inlineStr">
        <is>
          <t xml:space="preserve"> </t>
        </is>
      </c>
    </row>
    <row r="4">
      <c r="A4" s="4" t="inlineStr">
        <is>
          <t>Stockholders' Equity</t>
        </is>
      </c>
      <c r="B4" s="4" t="inlineStr">
        <is>
          <t xml:space="preserve">11. Stockholders' Equity Common and Preferred Stock In November 2021, we completed our IPO selling an aggregate of 8,222,500 shares of common stock at $ 14.00 per share, which included 1,072,500 shares that represented the full exercise of an option to purchase additional shares granted to the underwriters in connection with the IPO. The offering resulted in $ 103.3 million of net proceeds to us, after deducting underwriting discounts and commissions and other offering expenses. Upon the closing of our IPO, we filed an amended and restated certificate of incorporation, which authorized us to issue 300,000,000 shares of common stock and 5,000,000 shares of preferred stock. The shares of preferred stock are currently undesignated. Common stockholders are entitled to one vote for each share of common stock held at all meetings of stockholders and written actions in lieu of meetings. Common stockholders are entitled to receive dividends, if and when declared by the Company's board of directors (Board). No dividends have been declared or paid by us through December 31, 2022. As of December 31, 2022 and 2021 , the Company had 28,815,267 common shares outstanding,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 xml:space="preserve">12. Equity-Based Compensation Employee Equity Plan Prior to our IPO, we issued warrants to certain employees, board members and advisors (Pre-IPO Plan). Each vested warrant entitled the warrant holder to a single class A ordinary share. Holders of stock warrants were entitled to exercise the vested portion of the stock warrant. Stock warrants generally vest over a three-year period and expire five years from the vest date. In November 2021, our Board adopted, and our stockholders approved, the 2021 Equity Incentive Plan (2021 Equity Plan), which became effective on November 4, 2021. The 2021 Equity Plan provides for the grant of incentive stock options, non-statutory stock options, stock appreciation rights, awards of restricted stock, restricted stock units and other stock-based awards. The number of shares of our common stock reserved for issuance under the 2021 Equity Plan is equal to 2,465,150 , subject to an annual increase, to be added on the first day of each fiscal year, beginning with the fiscal year ending December 31, 2022 and continuing until, and including, the fiscal year ending December 31, 2031, equal to the lesser of (1) 4 % of the number of shares of common stock outstanding on the first day of such fiscal year or (2) such other amount determined by our Board . The 2,396,413 outstanding warrants granted under the Pre-IPO Plan were transferred to the 2021 Equity Plan and no further warrants were available to be issued under the Pre-IPO Plan. As of December 31, 2022, we had 1,389,248 options available for future grant under the 2021 Equity Plan. The following table summarizes our stock options activity for the years ended December 31, 2022 and 2021:
Number of Weighted- Weighted- Aggregate
Outstanding December 31, 2020 89,935 $ 15.00 4.6 $ —
Granted 2,981,678 $ 14.58 — $ —
Outstanding December 31, 2021 3,071,613 $ 13.12 8.5 $ —
Granted 1,211,155 $ 5.34 — $ —
Cancelled or forfeited ( 362,596 ) $ 12.51 — $ —
Outstanding, December 31, 2022 3,920,172 $ 10.77 8.1 $ —
Exercisable at December 31, 2022 993,841 $ 13.04 7.3 $ — 2021 Employee Stock Purchase Plan In November 2021, our board of directors adopted and our stockholders approved the 2021 Employee Stock Purchase Plan (2021 ESPP), which became effective on November 4, 2021. The number of shares of our common stock reserved for issuance under the 2021 ESPP is equal to 257,272 , subject to an annual increase, to be added on the first day of each fiscal year, beginning January 1, 2023, equal to the lesser of (1) 1 % of the number of shares of common stock outstanding on the first day of such fiscal year; (2) 257,272 shares of our common stock; or (3) such other amount determined by our board of directors. As of December 31, 2022, the Board had not yet approved any offering under the 2021 ESPP. Equity-Based Compensation In October 2021, our Board approved the amendment of all nonvested warrant awards issued in July and August 2021 with an exercise price of $ 19.62 per share to reduce the exercise price of such warrants to $ 12.64 per share. Warrants to purchase an aggregate of 670,849 shares of our Class A ordinary shares were modified. The vesting schedule of such awards was not modified. The modification resulted in a $ 0.6 million charge which will be recognized over the remaining vesting periods of each award averaging 3.75 years. All share-based awards granted are measured based on the fair value on the date of the grant and compensation expense is recognized with respect to those awards over the requisite service period, which is generally the vesting period of the respective award. Forfeitures related to equity-based compensation awards are recognized as they occur, and we reverse any previously recognized compensation cost associated with forfeited awards in the period the forfeiture occurs. For the years ended December 31, 2022 and 2021, we recorded equity-based compensation expense of $ 7.0 million and $ 1.8 million , respectively, related to the issuance of stock options and warrants. As of December 31, 2022, there was $ 17.5 million of unrecognized compensation cost related to unvested stock-based compensation arrangements that is expected to be recognized over a weighted average period of 2.8 years. The fair values of the options granted were estimated based on the Black-Scholes model, using the following assumptions:
Year Ended December 31,
2022 2021
Expected volatility 74.0 % - 77.3 % 72.9 % - 82.6 %
Risk-free interest rate 1.62 % - 4.2 % 0.79 % - 1.45 %
Expected term (in years) 5.5 - 6.0 5.5 - 9.0
Expected dividend yield 0 % 0 % Equity-based compensation expense recorded as research and development and general and administrative expenses is as follows (in thousands):
December 31,
2022 2021
Research and development $ 2,859 $ 600
General and administrative 4,181 1,191
Total equity-based compensation $ 7,040 $ 1,7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2590</v>
      </c>
      <c r="C3" s="7" t="n">
        <v>211531</v>
      </c>
    </row>
    <row r="4">
      <c r="A4" s="4" t="inlineStr">
        <is>
          <t>Prepaid expenses and other current assets</t>
        </is>
      </c>
      <c r="B4" s="6" t="n">
        <v>5629</v>
      </c>
      <c r="C4" s="6" t="n">
        <v>10207</v>
      </c>
    </row>
    <row r="5">
      <c r="A5" s="4" t="inlineStr">
        <is>
          <t>Total current assets</t>
        </is>
      </c>
      <c r="B5" s="6" t="n">
        <v>148219</v>
      </c>
      <c r="C5" s="6" t="n">
        <v>221738</v>
      </c>
    </row>
    <row r="6">
      <c r="A6" s="4" t="inlineStr">
        <is>
          <t>Restricted cash</t>
        </is>
      </c>
      <c r="B6" s="6" t="n">
        <v>268</v>
      </c>
      <c r="C6" s="6" t="n">
        <v>268</v>
      </c>
    </row>
    <row r="7">
      <c r="A7" s="4" t="inlineStr">
        <is>
          <t>Property and equipment, net</t>
        </is>
      </c>
      <c r="B7" s="6" t="n">
        <v>741</v>
      </c>
      <c r="C7" s="6" t="n">
        <v>155</v>
      </c>
    </row>
    <row r="8">
      <c r="A8" s="4" t="inlineStr">
        <is>
          <t>Right of use lease asset</t>
        </is>
      </c>
      <c r="B8" s="6" t="n">
        <v>2493</v>
      </c>
      <c r="C8" s="4" t="inlineStr">
        <is>
          <t xml:space="preserve"> </t>
        </is>
      </c>
    </row>
    <row r="9">
      <c r="A9" s="4" t="inlineStr">
        <is>
          <t>Other non-current assets</t>
        </is>
      </c>
      <c r="B9" s="6" t="n">
        <v>84</v>
      </c>
      <c r="C9" s="6" t="n">
        <v>127</v>
      </c>
    </row>
    <row r="10">
      <c r="A10" s="4" t="inlineStr">
        <is>
          <t>Total non-current assets</t>
        </is>
      </c>
      <c r="B10" s="6" t="n">
        <v>3586</v>
      </c>
      <c r="C10" s="6" t="n">
        <v>550</v>
      </c>
    </row>
    <row r="11">
      <c r="A11" s="4" t="inlineStr">
        <is>
          <t>Total assets</t>
        </is>
      </c>
      <c r="B11" s="6" t="n">
        <v>151805</v>
      </c>
      <c r="C11" s="6" t="n">
        <v>222288</v>
      </c>
    </row>
    <row r="12">
      <c r="A12" s="3" t="inlineStr">
        <is>
          <t>Current liabilities</t>
        </is>
      </c>
      <c r="B12" s="4" t="inlineStr">
        <is>
          <t xml:space="preserve"> </t>
        </is>
      </c>
      <c r="C12" s="4" t="inlineStr">
        <is>
          <t xml:space="preserve"> </t>
        </is>
      </c>
    </row>
    <row r="13">
      <c r="A13" s="4" t="inlineStr">
        <is>
          <t>Accounts payable</t>
        </is>
      </c>
      <c r="B13" s="6" t="n">
        <v>4004</v>
      </c>
      <c r="C13" s="6" t="n">
        <v>3928</v>
      </c>
    </row>
    <row r="14">
      <c r="A14" s="4" t="inlineStr">
        <is>
          <t>Lease liability - current</t>
        </is>
      </c>
      <c r="B14" s="6" t="n">
        <v>515</v>
      </c>
      <c r="C14" s="4" t="inlineStr">
        <is>
          <t xml:space="preserve"> </t>
        </is>
      </c>
    </row>
    <row r="15">
      <c r="A15" s="4" t="inlineStr">
        <is>
          <t>Accrued expenses and other current liabilities</t>
        </is>
      </c>
      <c r="B15" s="6" t="n">
        <v>6157</v>
      </c>
      <c r="C15" s="6" t="n">
        <v>6377</v>
      </c>
    </row>
    <row r="16">
      <c r="A16" s="4" t="inlineStr">
        <is>
          <t>Total current liabilities</t>
        </is>
      </c>
      <c r="B16" s="6" t="n">
        <v>10676</v>
      </c>
      <c r="C16" s="6" t="n">
        <v>10305</v>
      </c>
    </row>
    <row r="17">
      <c r="A17" s="4" t="inlineStr">
        <is>
          <t>Lease liability - noncurrent</t>
        </is>
      </c>
      <c r="B17" s="6" t="n">
        <v>2275</v>
      </c>
      <c r="C17" s="4" t="inlineStr">
        <is>
          <t xml:space="preserve"> </t>
        </is>
      </c>
    </row>
    <row r="18">
      <c r="A18" s="4" t="inlineStr">
        <is>
          <t>Other long-term liabilities</t>
        </is>
      </c>
      <c r="B18" s="4" t="inlineStr">
        <is>
          <t xml:space="preserve"> </t>
        </is>
      </c>
      <c r="C18" s="6" t="n">
        <v>59</v>
      </c>
    </row>
    <row r="19">
      <c r="A19" s="4" t="inlineStr">
        <is>
          <t>Total non-current liabilities</t>
        </is>
      </c>
      <c r="B19" s="6" t="n">
        <v>2275</v>
      </c>
      <c r="C19" s="6" t="n">
        <v>59</v>
      </c>
    </row>
    <row r="20">
      <c r="A20" s="4" t="inlineStr">
        <is>
          <t>Total liabilities</t>
        </is>
      </c>
      <c r="B20" s="6" t="n">
        <v>12951</v>
      </c>
      <c r="C20" s="6" t="n">
        <v>10364</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of $0.001 per share; 5,000,000 shares authorized, no shares issued and outstanding as of December 31, 2022 and 2021</t>
        </is>
      </c>
      <c r="B23" s="4" t="inlineStr">
        <is>
          <t xml:space="preserve"> </t>
        </is>
      </c>
      <c r="C23" s="4" t="inlineStr">
        <is>
          <t xml:space="preserve"> </t>
        </is>
      </c>
    </row>
    <row r="24">
      <c r="A24" s="4" t="inlineStr">
        <is>
          <t>Common stock, par value of $0.001 per share; 300,000,000 shares authorized, 28,815,267 shares issued and outstanding as of December 31, 2022 and December 31, 2021, respectively</t>
        </is>
      </c>
      <c r="B24" s="6" t="n">
        <v>29</v>
      </c>
      <c r="C24" s="6" t="n">
        <v>29</v>
      </c>
    </row>
    <row r="25">
      <c r="A25" s="4" t="inlineStr">
        <is>
          <t>Additional paid-in capital</t>
        </is>
      </c>
      <c r="B25" s="6" t="n">
        <v>326705</v>
      </c>
      <c r="C25" s="6" t="n">
        <v>319665</v>
      </c>
    </row>
    <row r="26">
      <c r="A26" s="4" t="inlineStr">
        <is>
          <t>Accumulated deficit</t>
        </is>
      </c>
      <c r="B26" s="6" t="n">
        <v>-177739</v>
      </c>
      <c r="C26" s="6" t="n">
        <v>-106281</v>
      </c>
    </row>
    <row r="27">
      <c r="A27" s="4" t="inlineStr">
        <is>
          <t>Accumulated other comprehensive loss</t>
        </is>
      </c>
      <c r="B27" s="6" t="n">
        <v>-10141</v>
      </c>
      <c r="C27" s="6" t="n">
        <v>-1489</v>
      </c>
    </row>
    <row r="28">
      <c r="A28" s="4" t="inlineStr">
        <is>
          <t>Total stockholders' equity</t>
        </is>
      </c>
      <c r="B28" s="6" t="n">
        <v>138854</v>
      </c>
      <c r="C28" s="6" t="n">
        <v>211924</v>
      </c>
    </row>
    <row r="29">
      <c r="A29" s="4" t="inlineStr">
        <is>
          <t>Total liabilities, convertible preference shares and stockholders' equity</t>
        </is>
      </c>
      <c r="B29" s="7" t="n">
        <v>151805</v>
      </c>
      <c r="C29" s="7" t="n">
        <v>222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We are subject to U.S. federal, state and foreign corporate income taxes. Our loss before provision (benefit) for income taxes for the years ended December 31, 2022 and 2021 consisted of the following (in thousands):
Year Ended December 31,
2022 2021
Domestic $ ( 1,885 ) $ 206
Foreign ( 68,300 ) ( 68,017 )
Total $ ( 70,185 ) $ ( 67,811 ) Our provision for income taxes consists of the following (in thousands):
Year Ended December 31,
2022 2021
Current:
Federal $ 1,059 $ 114
State 86 23
Foreign 52 18
1,197 155
Deferred:
Federal 76 ( 72 )
State — ( 15 )
Foreign — —
76 ( 87 )
Total provision for income taxes $ 1,273 $ 68 Reconciliation of Effective Tax Rate Our effective tax rate for the years ended December 31, 2022 and 2021 is different from the statutory rate in the U.S. primarily due to the valuation allowance against deferred tax assets as a result of insufficient sources of income. The reconciliation of the statutory income tax rate to our effective income tax rate is as follows:
Year Ended December 31,
2022 2021
Income tax benefit at the statutory rate 21.0 % 21.0 %
Permanent differences 0.7 ( 6.5 )
Difference in tax rate 1.0 1.0
R&amp;D Deduction 4.0 —
Change in valuation allowance ( 27.4 ) ( 15.6 )
Other ( 1.1 ) —
Total ( 1.8 )% ( 0.1 )% Deferred Taxe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The principal components of the Company’s deferred tax assets consisted of the following (in thousands):
December 31,
2022 2021
Deferred tax assets:
Net operating loss carryforwards $ 31,338 $ 14,693
Equity-based compensation expense 1,828 345
Accrued compensation 21 88
ROU Lease Liability 618 —
Capitalized R&amp;D 1,231 —
Other 529 73
Total deferred tax assets $ 35,565 $ 15,199
Valuation allowance ( 34,984 ) ( 15,112 )
Net deferred tax assets $ 581 $ 87
ROU Lease Asset 567 —
Other Liabilities 14 —
Total deferred tax liabilities 581 —
Net deferred tax asset (liability) $ — $ 87 In 2017, the U.S. enacted the Tax Cuts and Jobs Act (the 2017 Tax Act), which contained a provision that requires capitalization and amortization of research and development expenses for tax purposes starting in 2022. Previously, these expenses could be deducted in the year incurred. The implementation of this provision increased our deferred tax asset and valuation allowance by approximately $ 1.2 million in 2022. We determine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When realization of a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We cannot be certain that future income in Denmark will be sufficient to realize the Company’s deferred tax assets. Accordingly, a full valuation allowance has been provided against our net deferred tax assets in Denmark. We have also provided a full valuation allowance against our net deferred tax assets in the U.S. for IO Bio US, Inc. The Company's valuation allowance increased by $ 19.9 million in 2022. The increase in 2022 is primarily the result of an increase in net operating loss carryforwards (NOL carryforwards) in Denmark. Available Carryforward Tax Losses As of December 31, 2022 , we had NOL carryforwards of approximately $ 140.5 million that can be carried forward indefinitely according to Danish Tax Authority regulations. Uncertain Tax Positions We determine our uncertain tax positions based on whether and how much of a tax benefit taken by us in our tax filings is more likely than not to be sustained upon examination by the relevant income tax authorities. We have reviewed the tax positions taken, or to be taken, in our tax returns for all tax years currently open to examination by the Danish Tax Authority. As of December 31, 2022 and 2021 , we have no t recorded an uncertain tax position liability. Tax filings in Denmark remain subject to examination by the Danish Tax Authority. As of December 31, 2022, tax y ears 2019 and forward were generally open to examination by the Danish Tax Authority . Other Tax Matters The Company recognizes accrued interest related to unrecognized tax benefits and penalties as income tax expense. The Company does not have any material unrecognized tax benefits which would affect the effective tax rate, if recognized. The Company does not have any unrecognized tax benefits which would reverse within the next twelve months. The Company is eligible for the Danish enhanced research and development tax allowance, providing for an increase in the deductible value of the amount of certain R&amp;D expenditures. For 2019, the deduction is set at 101.5 %. Furthermore, the deduction for R&amp;D expenditures is set at 130 % for 2020 through 2022, 108 % for 2023 through 2025, and 110 % for 2026. The tax allowance is reported as a reduction to research and development expense in the statements of operations. For the years ended December 31, 2022 and 2021, we applied for refundable tax credit of 25 million DKK for each year and a receivable was recorded for $ 0.8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4. Net Loss Per Share Basic and diluted net loss per ordinary share is calculated as follows (in thousands except share and per share amounts):
Year Ended December 31,
2022 2021
Net loss $ ( 71,458 ) $ ( 67,879 )
Cumulative dividends on Class B and C preference shares — ( 7,108 )
Net loss attributable to common shareholders $ ( 71,458 ) $ ( 74,987 )
Net loss per common share, basic and diluted $ ( 2.48 ) $ ( 17.30 )
Weighted-average number of shares used in computing net loss per common share, basic and diluted 28,815,267 4,335,629 The following outstanding potentially dilutive securities have been excluded from the calculation of diluted net loss per Class A ordinary share, as their effect is anti-dilutive:
December 31,
2022 2021
Convertible preference shares — —
Stock options to purchase common stock 3,920,172 3,071,613
Stock warrants to purchase Class A ordinary share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5. Subsequent Events We have evaluated subsequent events through the date on which the consolidated financial statements were issued. The Company has concluded that no subsequent events have occurred that require disclosure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generally accepted accounting principles in the United States (U.S. GAAP). Any reference in these notes to applicable guidance is meant to refer to U.S. GAAP, as found in the Accounting Standards Codification (ASC) and Accounting Standards Update (ASU) of the Financial Accounting Standards Board (FASB). Prior to the completion of our IPO, we approved a 3.544 -for-1 stock split of our common stock. All share and per share amounts in the balance sheet and notes thereto have been retroactively adjusted for all periods presented to give effect to this split.</t>
        </is>
      </c>
    </row>
    <row r="5">
      <c r="A5" s="4" t="inlineStr">
        <is>
          <t>Principles of Consolidation</t>
        </is>
      </c>
      <c r="B5" s="4" t="inlineStr">
        <is>
          <t>Principles of Consolidation The Company’s consolidated financial statements include the accounts of its subsidiaries IO Biotech ApS, IO Bio US, Inc. and IO Biotech Limited. IO Bio US, Inc., a wholly owned subsidiary of IO Biotech ApS, was incorporated in Delaware in May 2021. IO Biotech Limited, a wholly owned subsidiary of IO Biotech ApS, was incorporated in the UK in August 2021. In November 2021, the Company engaged in a series of transactions, referred to collectively as the Corporate Reorganization. As a result of the Corporate Reorganization, IO Biotech ApS became a wholly-owned subsidiary of IO Biotech, Inc. and accordingly, our consolidated financial statements are those of IO Biotech, Inc. for the periods after the date of the Corporate Reorganization. IO Biotech, Inc. is a holding company formed in October 2021, which, prior to our IPO, had nominal assets and no liabilities, contingencies, or commitments, and which has not conducted any operations prior to our IPO other than acquiring the entire issued and outstanding stock of IO Biotech ApS. The Company, IO Biotech ApS, and the holders of all of the issued and outstanding equity interests of IO Biotech ApS have entered into a Share Contribution and Exchange Agreement, dated as of October 29, 2021, pursuant to which the Corporate Reorganization was effected. Management has concluded it has a single reporting segment for purposes of reporting financial condition and results of operations. All intercompany transactions and balances have been eliminated.</t>
        </is>
      </c>
    </row>
    <row r="6">
      <c r="A6" s="4" t="inlineStr">
        <is>
          <t>Use of Estimates</t>
        </is>
      </c>
      <c r="B6" s="4" t="inlineStr">
        <is>
          <t>Use of Estimates The preparation of financial statements in conformity with U.S. GAAP requires us to make estimates and assumptions that affect certain reported amounts of assets and liabilities, disclosure of contingent assets and liabilities at the date of the financial statements, and the reported amounts of expenses during the reporting periods. Significant items subject to such estimates and assumptions include contract research organization accruals, the fair value of stock-based compensation awards, and valuation of the Company’s deferred tax assets. We base our estimates on historical experience and various other assumptions that we believe to be reasonable under the circumstances. Changes in estimates are recorded in the period in which they become known. Actual results could differ from those estimates.</t>
        </is>
      </c>
    </row>
    <row r="7">
      <c r="A7" s="4" t="inlineStr">
        <is>
          <t>Currency and Currency Translation</t>
        </is>
      </c>
      <c r="B7" s="4" t="inlineStr">
        <is>
          <t>Currency and Currency Translation The financial statements are presented in U.S. dollars, our reporting currency. The functional currency of IO Biotech ApS and IO Biotech Limited is the Euro. Adjustments that arise from exchange rate changes on transactions denominated in a currency other than the functional currency are included in other income and expense in the statements of operations. Assets and liabilities recorded in our Euro functional currency are translated into the U.S. dollar reporting currency at the exchange rate on the balance sheet date. Our expenses in the Euro functional currency are translated into the U.S. dollar reporting currency at the average exchange rate prevailing during the year. Resulting translation adjustments are recorded to other comprehensive income (loss) (OCI).</t>
        </is>
      </c>
    </row>
    <row r="8">
      <c r="A8" s="4" t="inlineStr">
        <is>
          <t>Cash and Cash Equivalents</t>
        </is>
      </c>
      <c r="B8" s="4" t="inlineStr">
        <is>
          <t>Cash and Cash Equivalents The Company considers all highly liquid investments with an original maturity of three months or less at the date of purchase to be cash equivalents. Cash equivalents, which consist of money market accounts, are stated at fair value. As of December 31, 2022 and 2021 we had money market funds of $ 88.0 million and $ 101.6 million , respectively, which are included in cash and cash equivalents and reported at fair value (Note 3).</t>
        </is>
      </c>
    </row>
    <row r="9">
      <c r="A9" s="4" t="inlineStr">
        <is>
          <t>Concentrations of Credit Risk and Off-Balance Sheet Risk</t>
        </is>
      </c>
      <c r="B9" s="4" t="inlineStr">
        <is>
          <t>Concentrations of Credit Risk and Off-Balance Sheet Risk We maintain our cash in bank deposit and checking accounts that at times exceed insured limits. We have not experienced any losses in such accounts and believe we are not exposed to any significant credit risk, however, we are exposed to the potential loss of uninsured deposits should a financial institution we maintain our cash deposits with fail.</t>
        </is>
      </c>
    </row>
    <row r="10">
      <c r="A10" s="4" t="inlineStr">
        <is>
          <t>Fair Value of Financial Instruments</t>
        </is>
      </c>
      <c r="B10" s="4" t="inlineStr">
        <is>
          <t>Fair Value of Financial Instruments Fair value is defined as the price we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We monitor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our policy is to recognize significant transfers between levels at the end of the reporting period. The significance of transfers between levels is evaluated based upon the nature of the financial instrument and size of the transfer relative to total net assets.</t>
        </is>
      </c>
    </row>
    <row r="11">
      <c r="A11" s="4" t="inlineStr">
        <is>
          <t>Property and Equipment, net</t>
        </is>
      </c>
      <c r="B11" s="4" t="inlineStr">
        <is>
          <t>Property and Equipment, net Property and equipment consists of laboratory equipment, computer hardware and office furniture and are recorded at cost. Maintenance and repairs that do not improve or extend the lives of the respective assets are expensed as incurred. Property and equipment are depreciated on a straight-line basis over their estimated useful lives. The Company estimates useful life on an asset by asset basis, which generally consists of three years for computer hardware, five years for office furniture and five years for laboratory equipment. The Company reviews long-lived assets, such as property and equipment, for impairment when events or changes in circumstances indicate the carrying amount of the assets may not be recoverable. If circumstances require a long-lived asset to be tested for possible impairment, recoverability is measured by comparison of the carrying amount of the assets to estimated future undiscounted cash flows that the assets are expected to generate. If the carrying amount of an asset exceeds its estimated future cash flows, then impairment expense is recognized for the amount by which the carrying amount of the asset exceeds the fair value of the asset. For the years ended December 31, 2022 and 2021 , no impairment expenses were recognized.</t>
        </is>
      </c>
    </row>
    <row r="12">
      <c r="A12" s="4" t="inlineStr">
        <is>
          <t>Research and Development Expenses</t>
        </is>
      </c>
      <c r="B12" s="4" t="inlineStr">
        <is>
          <t>Research and Development Expenses Research and development costs are expensed as incurred. The Company’s research and development expenses consist primarily of costs incurred for the development of its product candidates and include expenses incurred under agreements with contract manufacturing organizations, or CMOs, contract research organizations, or CROs, investigative sites and consultants to conduct clinical trials and preclinical and non-clinical studies, costs to acquire, develop and manufacture supplies for clinical trials and other studies, salaries and related costs, including equity-based compensation, depreciation and other allocated facility-related and overhead expenses and licensing fees and milestone payments incurred under product license agreements where no alternative future use exists. We may obtain grants from public and private funds for our research and development projects. The grant income for a given period is recognized as a cost reimbursement and is typically based on the time and the costs that we have spent on the specific project during that period. During the years ended December 31, 2022 and 2021, we had active cost reimbursement grants with Innovation Fund Denmark. The grants provided partial reimbursement of employment-related costs related to two employees pursuant to Business Ph.D. and Business post-doctoral programs. For the years ended December 31, 2022 and 2021, research and development expenses in the statements of operations include $ 0.03 million and $ 0.1 million, respectively, of grant income cost reimbursement. We have historically met the requirements to receive a tax credit in Denmark of up to 5.5 million Danish Kroner per year for losses resulting from research and development costs of up to 25.0 million Danish Kroner per year. The tax credit is reported as a reduction to research and development expense in the statements of operations. For the years ended December 31, 2022 and 2021 , research and development expenses include refundable tax credits of $ 0.8 million, respectively.</t>
        </is>
      </c>
    </row>
    <row r="13">
      <c r="A13" s="4" t="inlineStr">
        <is>
          <t>Accrued Research and Development Costs</t>
        </is>
      </c>
      <c r="B13" s="4" t="inlineStr">
        <is>
          <t>Accrued Research and Development Costs Substantial portions of our pre-clinical and clinical trials are performed by third-party laboratories, medical centers, CMOs, CROs and other vendors. These vendors generally bill month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the duration of the study and other investigative costs.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t>
        </is>
      </c>
    </row>
    <row r="14">
      <c r="A14" s="4" t="inlineStr">
        <is>
          <t>Leases</t>
        </is>
      </c>
      <c r="B14" s="4" t="inlineStr">
        <is>
          <t xml:space="preserve">Leases In February 2016, the FASB issued ASU No. 2016-02, Leases (“ASC 842”) to enhance the transparency and comparability of financial reporting related to leasing arrangements. Under this new lease standard, most leases are required to be recognized on the balance sheet as right-of-use (ROU) assets and lease liabilities. Disclosure requirements have been enhanced with the objective of enabling financial statement users to assess the amount, timing, and uncertainty of cash flows arising from leases. Prior to January 1, 2019, U.S. GAAP did not require lessees to recognize assets and liabilities related to operating leases on the balance sheet. The new standard establishes a right-of-use model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income statement as well as the reduction of the right of use asset. The Company has adopted the standard effective January 1, 2022 and has chosen to use the effective date as our date of initial application. Consequently, financial information will not be updated and the disclosures required under the new standard will not be provided for dates and periods prior to January 1, 2022. The new standard provides a number of optional practical expedients in transition. The Company has elected to apply the ‘package of practical expedients’ which allow the Company to not reassess (1) whether existing or expired arrangements contain a lease; (2) the lease classification of existing or expired leases; or (3) whether previous initial direct costs would qualify for capitalization under the new lease standard. The Company has also elected to apply (1) the practical expedient which allows us to not separate lease and non-lease components, for new leases entered into after adoption and (2)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s of the ASC 842 effective date, the Company’s incremental borrowing rate was approximately 6.5 % based on the remaining lease term of the applicable leases.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t>
        </is>
      </c>
    </row>
    <row r="15">
      <c r="A15" s="4" t="inlineStr">
        <is>
          <t>Convertible Preference Shares</t>
        </is>
      </c>
      <c r="B15" s="4" t="inlineStr">
        <is>
          <t xml:space="preserve">Convertible Preference Shares We classified convertible preference shares outside of stockholders’ equity on our balance sheet as certain liquidation events are not strictly within our control. We recorded the issuance of convertible preference shares at the issuance price less related issuance costs. </t>
        </is>
      </c>
    </row>
    <row r="16">
      <c r="A16" s="4" t="inlineStr">
        <is>
          <t>Equity-Based Compensation</t>
        </is>
      </c>
      <c r="B16" s="4" t="inlineStr">
        <is>
          <t>Equity-Based Compensation We account for stock options granted in accordance with ASC 718, Compensation-Stock Compensation . In accordance with ASC 718, compensation expense is measured at the estimated fair value of the stock options at grant date and is included as compensation expense over the vesting period during which an employee provides service in exchange for the award. All share-based awards granted are measured based on the fair value on the date of the grant and compensation expense is recognized with respect to those awards over the requisite service period, which is generally the vesting period of the respective award. The Company reverses any previously recognized compensation cost associated with forfeited awards in the period the forfeiture occurs. Equity-based compensation expense is classified in the Company’s consolidated statements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model. The following summarizes the inputs used: Expected volatility : The Company estimates its expected stock volatility based on the historical volatility of a publicly traded set of peer companies because we lack company-specific historical and implied volatility information due in part to the limited time in which we have operated as a publicly traded company. We expect to continue to do so until such time as we have adequate historical data regarding the volatility of our traded stock price. Expected term : The expected term of the Company’s stock options has been determined based on the expected time to liquidity. The Company uses the simplified method prescribed by the SEC’s Staff Accounting Bulletin No. 107, Share-Based Payment, to calculate the expected term of options granted because we lack company-specific historical and implied expected term information due in part to the limited time in which we have operated as a publicly traded company. Risk-free interest rate : The risk-free interest rate is based on the implied yield on a U.S. Treasury security at a constant maturity with a remaining term equal to the expected term of the option granted. Dividends : Expected dividend yield is zero because the Company does not pay cash dividends on common shares and does not expect to pay any cash dividends in the foreseeable future. Prior to the Company's IPO, valuations were updated when facts and circumstances indicated that the most recent valuation was no longer valid, including as a result of changes in the stage of development efforts, various exit strategies and their timing, and other scientific developments that could be related to the Company’s valuation, or, at a minimum, annually. Third-party valuations were performed in accordance with the guidance outlined in the American Institute of Certified Public Accountants’ Accounting and Valuation Guide, Valuation of Privately-Held-Company Equity Securities Issued as Compensation.</t>
        </is>
      </c>
    </row>
    <row r="17">
      <c r="A17" s="4" t="inlineStr">
        <is>
          <t>Income Taxes</t>
        </is>
      </c>
      <c r="B17" s="4" t="inlineStr">
        <is>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We follow the provisions of ASC 740-10, Uncertainty in Income Taxes. We have not recognized a liability as a result of ASC 740-10. A reconciliation of the beginning and ending amount of unrecognized tax benefits has not been provided since there is no unrecognized benefit since the date of adoption and we have not recognized interest expense or penalties as a result of ASC 740-10. If there were an unrecognized tax benefit, we would recognize interest accrued related to unrecognized tax benefits in interest expense and penalties in operating expenses. We have identified Denmark and the U.S. as our major tax jurisdictions.</t>
        </is>
      </c>
    </row>
    <row r="18">
      <c r="A18" s="4" t="inlineStr">
        <is>
          <t>Net Loss Per Share</t>
        </is>
      </c>
      <c r="B18" s="4" t="inlineStr">
        <is>
          <t>Net Loss Per Share We calculate basic and diluted net loss per share attributable to ordinary shareholders in conformity with the two-class method required for participating securities. Our convertible preference shares were participating securities in Company distributions. The net loss attributable to ordinary shareholders is not allocated to the convertible preference shares as the holders of convertible preference shares do not have a contractual obligation to share in losses. Cumulative dividends on preference shares are added to net loss to arrive at net loss available to ordinary shareholders. Under the two-class method, basic net loss per share attributable to ordinary shareholders is computed by dividing the net loss attributable to ordinary shareholders by the weighted average number of ordinary shares outstanding during the period, without consideration of potential dilutive securities. Diluted net loss per share is calculated by dividing net loss by the weighted average number of shares of ordinary shares and potential dilutive common share equivalents outstanding during the period if the effect is dilutive. Potentially dilutive securities include stock options to purchase common stock of the Company. In all periods presented, the Company’s outstanding stock options were excluded from the calculation of diluted net loss per share because their effects were anti-dilutive.</t>
        </is>
      </c>
    </row>
    <row r="19">
      <c r="A19" s="4" t="inlineStr">
        <is>
          <t>Segments</t>
        </is>
      </c>
      <c r="B19"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Our CODM is our chief executive officer. We have determined we operate in a single segment.</t>
        </is>
      </c>
    </row>
    <row r="20">
      <c r="A20" s="4" t="inlineStr">
        <is>
          <t>Other Comprehensive Income (loss)</t>
        </is>
      </c>
      <c r="B20" s="4" t="inlineStr">
        <is>
          <t>Other Comprehensive Income (Loss) OCI is defined as the change in equity of a business enterprise during a period from transactions and other events and circumstances from non-owner sources. Our OCI includes currency translation from the Euro, the functional currency of IO Biotech ApS and IO Biotech Limited, to the U.S. Dollar, our reporting currency.</t>
        </is>
      </c>
    </row>
    <row r="21">
      <c r="A21" s="4" t="inlineStr">
        <is>
          <t>Emerging Growth Company Status</t>
        </is>
      </c>
      <c r="B21" s="4" t="inlineStr">
        <is>
          <t>Emerging Growth Company Status We are an emerging growth company, as defined in the Jumpstart Our Business Startups Act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1) are no longer an emerging growth company or (2)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22">
      <c r="A22" s="4" t="inlineStr">
        <is>
          <t>Recently Issued Accounting Standards</t>
        </is>
      </c>
      <c r="B22" s="4" t="inlineStr">
        <is>
          <t>Recently Issued Accounting Standards In June 2016, the FASB issued ASU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The guidance is effective for fiscal years beginning after December 15, 2022. The Company is assessing the potential impact of adopting ASU 2016-13 on our financial statements and financial statement disclosures and does not currently expect a material impact on our financial statements or financial statement disclosures upon adoption. In December 2019, the FASB issued ASU 2019-12, 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has adopted the standard effective for fiscal year December 31, 2022. The adoption of the standard has not had a material impact on our financial statements or financial statement disclosures.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us beginning after December 15, 2023. Early adoption is permitted, but no earlier than fiscal years beginning after December 15, 2020, including interim periods within those fiscal years. We are currently assessing the impact adoption of ASU 2020-06 will have on our financial statements and disclosures. Other than the items noted above, there have been no new accounting pronouncements not yet effective or adopted in the current year that we believe have a significant impact, or potential significant impact, to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Measured at Fair Value</t>
        </is>
      </c>
      <c r="B4" s="4" t="inlineStr">
        <is>
          <t>The following tables present information about our financial assets and liabilities measured at fair value on a recurring basis and indicate the level of the fair value hierarchy utilized to determine such fair values as of December 31, 2022 and 2021 (in thousands):
December 31, 2022
Total Level 1 Level 2 Level 3
Assets
Money market funds(1) $ 87,971 $ 87,971 $ — $ —
Total assets measured at fair value $ 87,971 $ 87,971 $ — $ —
December 31, 2021
Total Level 1 Level 2 Level 3
Assets
Money market funds(1) $ 101,561 $ 101,561 $ — $ —
Total assets measured at fair value $ 101,561 $ 101,561 $ — $ — (1) Money market funds with maturities of 90 days or less at the date of purchase are included within cash and cash equivalents in the accompanying consolidated balance sheets and are recognized at fair value.</t>
        </is>
      </c>
    </row>
    <row r="5">
      <c r="A5" s="4" t="inlineStr">
        <is>
          <t>Roll-forward of Fair Value of Convertible Note and Preference Shares Tranche Obligations for Which Fair Value Determined by Level 3 Inputs</t>
        </is>
      </c>
      <c r="B5" s="4" t="inlineStr">
        <is>
          <t xml:space="preserve">The following table presents a roll-forward of the fair value of the convertible note and preference shares tranche obligations for which fair value is determined by Level 3 inputs (in thousands):
Preference Shares Tranche Obligations
Balance, December 31, 2020 —
Addition on issuance of Class C preference shares 2,425
Fair value adjustments 26,830
Currency exchange ( 979 )
Settlement of preference shares tranche obligation through issuance of preference shares ( 28,276 )
Balance, December 31,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 of the following (in thousands):
December 31,
2022 2021
Prepaid contract research and development costs $ 1,695 $ 4,770
Insurance 1,716 3,197
Research and development tax credit receivable 792 841
Value-added tax refund receivable 741 1,250
Other 685 149
Total prepaid expenses and other current assets $ 5,629 $ 10,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in thousands):
December 31,
2022 2021
Laboratory equipment $ 544 $ 68
Computer hardware 79 35
Office furniture 233 64
Less: accumulated depreciation ( 115 ) ( 12 )
Total Property and Equipment, net $ 741 $ 1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December 31,
2022 2021
Accrued contract research and development costs $ 1,936 $ 3,861
Professional fees 407 1,028
Employee compensation costs 1,863 1,027
Other liabilities 1,951 461
Total accrued expenses and other current liabilities $ 6,157 $ 6,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Quantitative Information Regarding Leases</t>
        </is>
      </c>
      <c r="B4" s="4" t="inlineStr">
        <is>
          <t>Quantitative information regarding the Company’s leases for the year ended December 31, 2022 is as follows (in thousands):
Year ended
Lease Cost December 31, 2022
Operating lease cost $ 755
Operating cash flows paid for amounts included in the measurement of lease liabilities $ 419
Operating lease liabilities arising from obtaining right‑of‑use assets $ 2,600
Remaining lease term (years) 4.47
Weighted average discount rate 6.5 %</t>
        </is>
      </c>
    </row>
    <row r="5">
      <c r="A5" s="4" t="inlineStr">
        <is>
          <t>Schedule of Future Lease Payments (Undiscounted) under Noncancelable Leases</t>
        </is>
      </c>
      <c r="B5" s="4" t="inlineStr">
        <is>
          <t xml:space="preserve">Future lease payments (undiscounted) under noncancelable leases are as follows as of December 31, 2022 (in thousands):
Future Lease Payments Amount
2023 $ 678
2024 711
2025 731
2026 751
2027 354
Thereafter —
Total $ 3,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Rental Payments Under Noncancellable Leases</t>
        </is>
      </c>
      <c r="B4" s="4" t="inlineStr">
        <is>
          <t xml:space="preserve">Future lease payments (undiscounted) under noncancelable leases are as follows as of December 31, 2022 (in thousands):
Future Lease Payments Amount
2023 $ 678
2024 711
2025 731
2026 751
2027 354
Thereafter —
Total $ 3,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8" t="n">
        <v>0.001</v>
      </c>
      <c r="C2" s="8" t="n">
        <v>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0.001</v>
      </c>
      <c r="C6" s="8" t="n">
        <v>0.001</v>
      </c>
    </row>
    <row r="7">
      <c r="A7" s="4" t="inlineStr">
        <is>
          <t>Common stock, shares authorized</t>
        </is>
      </c>
      <c r="B7" s="6" t="n">
        <v>300000000</v>
      </c>
      <c r="C7" s="6" t="n">
        <v>300000000</v>
      </c>
    </row>
    <row r="8">
      <c r="A8" s="4" t="inlineStr">
        <is>
          <t>Common stock, shares issued</t>
        </is>
      </c>
      <c r="B8" s="6" t="n">
        <v>28815267</v>
      </c>
      <c r="C8" s="6" t="n">
        <v>28815267</v>
      </c>
    </row>
    <row r="9">
      <c r="A9" s="4" t="inlineStr">
        <is>
          <t>Common stock, shares outstanding</t>
        </is>
      </c>
      <c r="B9" s="6" t="n">
        <v>28815267</v>
      </c>
      <c r="C9" s="6" t="n">
        <v>28815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our stock options activity for the years ended December 31, 2022 and 2021:
Number of Weighted- Weighted- Aggregate
Outstanding December 31, 2020 89,935 $ 15.00 4.6 $ —
Granted 2,981,678 $ 14.58 — $ —
Outstanding December 31, 2021 3,071,613 $ 13.12 8.5 $ —
Granted 1,211,155 $ 5.34 — $ —
Cancelled or forfeited ( 362,596 ) $ 12.51 — $ —
Outstanding, December 31, 2022 3,920,172 $ 10.77 8.1 $ —
Exercisable at December 31, 2022 993,841 $ 13.04 7.3 $ — </t>
        </is>
      </c>
    </row>
    <row r="5">
      <c r="A5" s="4" t="inlineStr">
        <is>
          <t>Summary of Assumptions for Estimated Fair Value of Options</t>
        </is>
      </c>
      <c r="B5" s="4" t="inlineStr">
        <is>
          <t>The fair values of the options granted were estimated based on the Black-Scholes model, using the following assumptions:
Year Ended December 31,
2022 2021
Expected volatility 74.0 % - 77.3 % 72.9 % - 82.6 %
Risk-free interest rate 1.62 % - 4.2 % 0.79 % - 1.45 %
Expected term (in years) 5.5 - 6.0 5.5 - 9.0
Expected dividend yield 0 % 0 %</t>
        </is>
      </c>
    </row>
    <row r="6">
      <c r="A6" s="4" t="inlineStr">
        <is>
          <t>Schedule of Equity-based Compensation Expense</t>
        </is>
      </c>
      <c r="B6" s="4" t="inlineStr">
        <is>
          <t xml:space="preserve">Equity-based compensation expense recorded as research and development and general and administrative expenses is as follows (in thousands):
December 31,
2022 2021
Research and development $ 2,859 $ 600
General and administrative 4,181 1,191
Total equity-based compensation $ 7,040 $ 1,7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Provision (Benefit) for Income Taxes</t>
        </is>
      </c>
      <c r="B4" s="4" t="inlineStr">
        <is>
          <t>Our loss before provision (benefit) for income taxes for the years ended December 31, 2022 and 2021 consisted of the following (in thousands):
Year Ended December 31,
2022 2021
Domestic $ ( 1,885 ) $ 206
Foreign ( 68,300 ) ( 68,017 )
Total $ ( 70,185 ) $ ( 67,811 )</t>
        </is>
      </c>
    </row>
    <row r="5">
      <c r="A5" s="4" t="inlineStr">
        <is>
          <t>Schedule of Provision for Income Taxes</t>
        </is>
      </c>
      <c r="B5" s="4" t="inlineStr">
        <is>
          <t xml:space="preserve">Our provision for income taxes consists of the following (in thousands):
Year Ended December 31,
2022 2021
Current:
Federal $ 1,059 $ 114
State 86 23
Foreign 52 18
1,197 155
Deferred:
Federal 76 ( 72 )
State — ( 15 )
Foreign — —
76 ( 87 )
Total provision for income taxes $ 1,273 $ 68 </t>
        </is>
      </c>
    </row>
    <row r="6">
      <c r="A6" s="4" t="inlineStr">
        <is>
          <t>Reconciliation of the Statutory Income Tax Rate to our Effective Income Tax Rate</t>
        </is>
      </c>
      <c r="B6" s="4" t="inlineStr">
        <is>
          <t>The reconciliation of the statutory income tax rate to our effective income tax rate is as follows:
Year Ended December 31,
2022 2021
Income tax benefit at the statutory rate 21.0 % 21.0 %
Permanent differences 0.7 ( 6.5 )
Difference in tax rate 1.0 1.0
R&amp;D Deduction 4.0 —
Change in valuation allowance ( 27.4 ) ( 15.6 )
Other ( 1.1 ) —
Total ( 1.8 )% ( 0.1 )%</t>
        </is>
      </c>
    </row>
    <row r="7">
      <c r="A7" s="4" t="inlineStr">
        <is>
          <t>Schedule of Principal Components of Deferred Tax Assets</t>
        </is>
      </c>
      <c r="B7" s="4" t="inlineStr">
        <is>
          <t>The principal components of the Company’s deferred tax assets consisted of the following (in thousands):
December 31,
2022 2021
Deferred tax assets:
Net operating loss carryforwards $ 31,338 $ 14,693
Equity-based compensation expense 1,828 345
Accrued compensation 21 88
ROU Lease Liability 618 —
Capitalized R&amp;D 1,231 —
Other 529 73
Total deferred tax assets $ 35,565 $ 15,199
Valuation allowance ( 34,984 ) ( 15,112 )
Net deferred tax assets $ 581 $ 87
ROU Lease Asset 567 —
Other Liabilities 14 —
Total deferred tax liabilities 581 —
Net deferred tax asset (liability) $ — $ 87 In 2017, the U.S. enacted the Tax Cuts and Jobs Act (the 2017 Tax Act), which contained a provision that requires capitalization and amortization of research and development expenses for tax purposes starting in 2022. Previously, these expenses could be deducted in the year incurred. The implementation of this provision increased our deferred tax asset and valuation allowance by approximately $ 1.2 million in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Basic and diluted net loss per ordinary share is calculated as follows (in thousands except share and per share amounts):
Year Ended December 31,
2022 2021
Net loss $ ( 71,458 ) $ ( 67,879 )
Cumulative dividends on Class B and C preference shares — ( 7,108 )
Net loss attributable to common shareholders $ ( 71,458 ) $ ( 74,987 )
Net loss per common share, basic and diluted $ ( 2.48 ) $ ( 17.30 )
Weighted-average number of shares used in computing net loss per common share, basic and diluted 28,815,267 4,335,629 </t>
        </is>
      </c>
    </row>
    <row r="5">
      <c r="A5" s="4" t="inlineStr">
        <is>
          <t>Schedule of Potentially Dilutive Securities Excluded from Calculation of Diluted Net Loss per Share</t>
        </is>
      </c>
      <c r="B5" s="4" t="inlineStr">
        <is>
          <t xml:space="preserve">The following outstanding potentially dilutive securities have been excluded from the calculation of diluted net loss per Class A ordinary share, as their effect is anti-dilutive:
December 31,
2022 2021
Convertible preference shares — —
Stock options to purchase common stock 3,920,172 3,071,613
Stock warrants to purchase Class A ordinary shares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Organization and Liquidity - Additional Information (Details) - USD ($) $ / shares in Units, $ in Thousands</t>
        </is>
      </c>
      <c r="B1" s="2" t="inlineStr">
        <is>
          <t>1 Months Ended</t>
        </is>
      </c>
      <c r="C1" s="2" t="inlineStr">
        <is>
          <t>12 Months Ended</t>
        </is>
      </c>
    </row>
    <row r="2">
      <c r="B2" s="2" t="inlineStr">
        <is>
          <t>Nov. 30, 2021</t>
        </is>
      </c>
      <c r="C2" s="2" t="inlineStr">
        <is>
          <t>Dec. 31, 2022</t>
        </is>
      </c>
      <c r="D2" s="2" t="inlineStr">
        <is>
          <t>Dec. 31, 2021</t>
        </is>
      </c>
      <c r="E2" s="2" t="inlineStr">
        <is>
          <t>Nov. 09, 2021</t>
        </is>
      </c>
    </row>
    <row r="3">
      <c r="A3" s="3" t="inlineStr">
        <is>
          <t>Description Of Business Organization And Liquidity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7" t="n">
        <v>-177739</v>
      </c>
      <c r="D4" s="7" t="n">
        <v>-106281</v>
      </c>
      <c r="E4" s="4" t="inlineStr">
        <is>
          <t xml:space="preserve"> </t>
        </is>
      </c>
    </row>
    <row r="5">
      <c r="A5" s="4" t="inlineStr">
        <is>
          <t>Net losses</t>
        </is>
      </c>
      <c r="B5" s="4" t="inlineStr">
        <is>
          <t xml:space="preserve"> </t>
        </is>
      </c>
      <c r="C5" s="6" t="n">
        <v>-71458</v>
      </c>
      <c r="D5" s="6" t="n">
        <v>-67879</v>
      </c>
      <c r="E5" s="4" t="inlineStr">
        <is>
          <t xml:space="preserve"> </t>
        </is>
      </c>
    </row>
    <row r="6">
      <c r="A6" s="4" t="inlineStr">
        <is>
          <t>Cash and cash equivalents</t>
        </is>
      </c>
      <c r="B6" s="4" t="inlineStr">
        <is>
          <t xml:space="preserve"> </t>
        </is>
      </c>
      <c r="C6" s="7" t="n">
        <v>142590</v>
      </c>
      <c r="D6" s="7" t="n">
        <v>211531</v>
      </c>
      <c r="E6" s="4" t="inlineStr">
        <is>
          <t xml:space="preserve"> </t>
        </is>
      </c>
    </row>
    <row r="7">
      <c r="A7" s="4" t="inlineStr">
        <is>
          <t>Common stock, par value</t>
        </is>
      </c>
      <c r="B7" s="4" t="inlineStr">
        <is>
          <t xml:space="preserve"> </t>
        </is>
      </c>
      <c r="C7" s="8" t="n">
        <v>0.001</v>
      </c>
      <c r="D7" s="8" t="n">
        <v>0.001</v>
      </c>
      <c r="E7" s="4" t="inlineStr">
        <is>
          <t xml:space="preserve"> </t>
        </is>
      </c>
    </row>
    <row r="8">
      <c r="A8" s="4" t="inlineStr">
        <is>
          <t>Net proceeds from IPO, after deducting underwriting discounts, commissions and offering costs</t>
        </is>
      </c>
      <c r="B8" s="7" t="n">
        <v>103300</v>
      </c>
      <c r="C8" s="4" t="inlineStr">
        <is>
          <t xml:space="preserve"> </t>
        </is>
      </c>
      <c r="D8" s="4" t="inlineStr">
        <is>
          <t xml:space="preserve"> </t>
        </is>
      </c>
      <c r="E8" s="4" t="inlineStr">
        <is>
          <t xml:space="preserve"> </t>
        </is>
      </c>
    </row>
    <row r="9">
      <c r="A9" s="4" t="inlineStr">
        <is>
          <t>Convertible preference share issued upon conversion</t>
        </is>
      </c>
      <c r="B9" s="4" t="inlineStr">
        <is>
          <t xml:space="preserve"> </t>
        </is>
      </c>
      <c r="C9" s="4" t="inlineStr">
        <is>
          <t xml:space="preserve"> </t>
        </is>
      </c>
      <c r="D9" s="4" t="inlineStr">
        <is>
          <t xml:space="preserve"> </t>
        </is>
      </c>
      <c r="E9" s="6" t="n">
        <v>20592413</v>
      </c>
    </row>
    <row r="10">
      <c r="A10" s="4" t="inlineStr">
        <is>
          <t>Common stock shares outstanding</t>
        </is>
      </c>
      <c r="B10" s="4" t="inlineStr">
        <is>
          <t xml:space="preserve"> </t>
        </is>
      </c>
      <c r="C10" s="6" t="n">
        <v>28815267</v>
      </c>
      <c r="D10" s="6" t="n">
        <v>28815267</v>
      </c>
      <c r="E10" s="6" t="n">
        <v>28815267</v>
      </c>
    </row>
    <row r="11">
      <c r="A11" s="4" t="inlineStr">
        <is>
          <t>Common stock shares authorized</t>
        </is>
      </c>
      <c r="B11" s="4" t="inlineStr">
        <is>
          <t xml:space="preserve"> </t>
        </is>
      </c>
      <c r="C11" s="6" t="n">
        <v>300000000</v>
      </c>
      <c r="D11" s="6" t="n">
        <v>300000000</v>
      </c>
      <c r="E11" s="6" t="n">
        <v>300000000</v>
      </c>
    </row>
    <row r="12">
      <c r="A12" s="4" t="inlineStr">
        <is>
          <t>Preferred stock shares authorized</t>
        </is>
      </c>
      <c r="B12" s="4" t="inlineStr">
        <is>
          <t xml:space="preserve"> </t>
        </is>
      </c>
      <c r="C12" s="6" t="n">
        <v>5000000</v>
      </c>
      <c r="D12" s="6" t="n">
        <v>5000000</v>
      </c>
      <c r="E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row>
    <row r="14">
      <c r="A14" s="3" t="inlineStr">
        <is>
          <t>Description Of Business Organization And Liquidity [Line Items]</t>
        </is>
      </c>
      <c r="B14" s="4" t="inlineStr">
        <is>
          <t xml:space="preserve"> </t>
        </is>
      </c>
      <c r="C14" s="4" t="inlineStr">
        <is>
          <t xml:space="preserve"> </t>
        </is>
      </c>
      <c r="D14" s="4" t="inlineStr">
        <is>
          <t xml:space="preserve"> </t>
        </is>
      </c>
      <c r="E14" s="4" t="inlineStr">
        <is>
          <t xml:space="preserve"> </t>
        </is>
      </c>
    </row>
    <row r="15">
      <c r="A15" s="4" t="inlineStr">
        <is>
          <t>Common stock, par value</t>
        </is>
      </c>
      <c r="B15" s="9" t="n">
        <v>0.16</v>
      </c>
      <c r="C15" s="4" t="inlineStr">
        <is>
          <t xml:space="preserve"> </t>
        </is>
      </c>
      <c r="D15" s="4" t="inlineStr">
        <is>
          <t xml:space="preserve"> </t>
        </is>
      </c>
      <c r="E15" s="4" t="inlineStr">
        <is>
          <t xml:space="preserve"> </t>
        </is>
      </c>
    </row>
    <row r="16">
      <c r="A16" s="4" t="inlineStr">
        <is>
          <t>Common stock conversion basis</t>
        </is>
      </c>
      <c r="B16" s="4" t="inlineStr">
        <is>
          <t>one for one</t>
        </is>
      </c>
      <c r="C16" s="4" t="inlineStr">
        <is>
          <t xml:space="preserve"> </t>
        </is>
      </c>
      <c r="D16" s="4" t="inlineStr">
        <is>
          <t xml:space="preserve"> </t>
        </is>
      </c>
      <c r="E16" s="4" t="inlineStr">
        <is>
          <t xml:space="preserve"> </t>
        </is>
      </c>
    </row>
    <row r="17">
      <c r="A17" s="4" t="inlineStr">
        <is>
          <t>Class B Preference Shares</t>
        </is>
      </c>
      <c r="B17" s="4" t="inlineStr">
        <is>
          <t xml:space="preserve"> </t>
        </is>
      </c>
      <c r="C17" s="4" t="inlineStr">
        <is>
          <t xml:space="preserve"> </t>
        </is>
      </c>
      <c r="D17" s="4" t="inlineStr">
        <is>
          <t xml:space="preserve"> </t>
        </is>
      </c>
      <c r="E17" s="4" t="inlineStr">
        <is>
          <t xml:space="preserve"> </t>
        </is>
      </c>
    </row>
    <row r="18">
      <c r="A18" s="3" t="inlineStr">
        <is>
          <t>Description Of Business Organization And Liquidity [Line Items]</t>
        </is>
      </c>
      <c r="B18" s="4" t="inlineStr">
        <is>
          <t xml:space="preserve"> </t>
        </is>
      </c>
      <c r="C18" s="4" t="inlineStr">
        <is>
          <t xml:space="preserve"> </t>
        </is>
      </c>
      <c r="D18" s="4" t="inlineStr">
        <is>
          <t xml:space="preserve"> </t>
        </is>
      </c>
      <c r="E18" s="4" t="inlineStr">
        <is>
          <t xml:space="preserve"> </t>
        </is>
      </c>
    </row>
    <row r="19">
      <c r="A19" s="4" t="inlineStr">
        <is>
          <t>Common stock, par value</t>
        </is>
      </c>
      <c r="B19" s="8" t="n">
        <v>0.001</v>
      </c>
      <c r="C19" s="4" t="inlineStr">
        <is>
          <t xml:space="preserve"> </t>
        </is>
      </c>
      <c r="D19" s="4" t="inlineStr">
        <is>
          <t xml:space="preserve"> </t>
        </is>
      </c>
      <c r="E19" s="4" t="inlineStr">
        <is>
          <t xml:space="preserve"> </t>
        </is>
      </c>
    </row>
    <row r="20">
      <c r="A20" s="4" t="inlineStr">
        <is>
          <t>Common stock conversion basis</t>
        </is>
      </c>
      <c r="B20" s="4" t="inlineStr">
        <is>
          <t>one for one</t>
        </is>
      </c>
      <c r="C20" s="4" t="inlineStr">
        <is>
          <t xml:space="preserve"> </t>
        </is>
      </c>
      <c r="D20" s="4" t="inlineStr">
        <is>
          <t xml:space="preserve"> </t>
        </is>
      </c>
      <c r="E20" s="4" t="inlineStr">
        <is>
          <t xml:space="preserve"> </t>
        </is>
      </c>
    </row>
    <row r="21">
      <c r="A21" s="4" t="inlineStr">
        <is>
          <t>Class C Preference Shares</t>
        </is>
      </c>
      <c r="B21" s="4" t="inlineStr">
        <is>
          <t xml:space="preserve"> </t>
        </is>
      </c>
      <c r="C21" s="4" t="inlineStr">
        <is>
          <t xml:space="preserve"> </t>
        </is>
      </c>
      <c r="D21" s="4" t="inlineStr">
        <is>
          <t xml:space="preserve"> </t>
        </is>
      </c>
      <c r="E21" s="4" t="inlineStr">
        <is>
          <t xml:space="preserve"> </t>
        </is>
      </c>
    </row>
    <row r="22">
      <c r="A22" s="3" t="inlineStr">
        <is>
          <t>Description Of Business Organization And Liquidity [Line Items]</t>
        </is>
      </c>
      <c r="B22" s="4" t="inlineStr">
        <is>
          <t xml:space="preserve"> </t>
        </is>
      </c>
      <c r="C22" s="4" t="inlineStr">
        <is>
          <t xml:space="preserve"> </t>
        </is>
      </c>
      <c r="D22" s="4" t="inlineStr">
        <is>
          <t xml:space="preserve"> </t>
        </is>
      </c>
      <c r="E22" s="4" t="inlineStr">
        <is>
          <t xml:space="preserve"> </t>
        </is>
      </c>
    </row>
    <row r="23">
      <c r="A23" s="4" t="inlineStr">
        <is>
          <t>Common stock, par value</t>
        </is>
      </c>
      <c r="B23" s="8" t="n">
        <v>0.001</v>
      </c>
      <c r="C23" s="4" t="inlineStr">
        <is>
          <t xml:space="preserve"> </t>
        </is>
      </c>
      <c r="D23" s="4" t="inlineStr">
        <is>
          <t xml:space="preserve"> </t>
        </is>
      </c>
      <c r="E23" s="4" t="inlineStr">
        <is>
          <t xml:space="preserve"> </t>
        </is>
      </c>
    </row>
    <row r="24">
      <c r="A24" s="4" t="inlineStr">
        <is>
          <t>Common stock conversion basis</t>
        </is>
      </c>
      <c r="B24" s="4" t="inlineStr">
        <is>
          <t>one for one</t>
        </is>
      </c>
      <c r="C24" s="4" t="inlineStr">
        <is>
          <t xml:space="preserve"> </t>
        </is>
      </c>
      <c r="D24" s="4" t="inlineStr">
        <is>
          <t xml:space="preserve"> </t>
        </is>
      </c>
      <c r="E24" s="4" t="inlineStr">
        <is>
          <t xml:space="preserve"> </t>
        </is>
      </c>
    </row>
    <row r="25">
      <c r="A25" s="4" t="inlineStr">
        <is>
          <t>Undesignated Preferred Stock</t>
        </is>
      </c>
      <c r="B25" s="4" t="inlineStr">
        <is>
          <t xml:space="preserve"> </t>
        </is>
      </c>
      <c r="C25" s="4" t="inlineStr">
        <is>
          <t xml:space="preserve"> </t>
        </is>
      </c>
      <c r="D25" s="4" t="inlineStr">
        <is>
          <t xml:space="preserve"> </t>
        </is>
      </c>
      <c r="E25" s="4" t="inlineStr">
        <is>
          <t xml:space="preserve"> </t>
        </is>
      </c>
    </row>
    <row r="26">
      <c r="A26" s="3" t="inlineStr">
        <is>
          <t>Description Of Business Organization And Liquidity [Line Items]</t>
        </is>
      </c>
      <c r="B26" s="4" t="inlineStr">
        <is>
          <t xml:space="preserve"> </t>
        </is>
      </c>
      <c r="C26" s="4" t="inlineStr">
        <is>
          <t xml:space="preserve"> </t>
        </is>
      </c>
      <c r="D26" s="4" t="inlineStr">
        <is>
          <t xml:space="preserve"> </t>
        </is>
      </c>
      <c r="E26" s="4" t="inlineStr">
        <is>
          <t xml:space="preserve"> </t>
        </is>
      </c>
    </row>
    <row r="27">
      <c r="A27" s="4" t="inlineStr">
        <is>
          <t>Preferred stock shares authorized</t>
        </is>
      </c>
      <c r="B27" s="4" t="inlineStr">
        <is>
          <t xml:space="preserve"> </t>
        </is>
      </c>
      <c r="C27" s="6" t="n">
        <v>5000000</v>
      </c>
      <c r="D27" s="4" t="inlineStr">
        <is>
          <t xml:space="preserve"> </t>
        </is>
      </c>
      <c r="E27" s="6" t="n">
        <v>5000000</v>
      </c>
    </row>
    <row r="28">
      <c r="A28" s="4" t="inlineStr">
        <is>
          <t>Underwriters</t>
        </is>
      </c>
      <c r="B28" s="4" t="inlineStr">
        <is>
          <t xml:space="preserve"> </t>
        </is>
      </c>
      <c r="C28" s="4" t="inlineStr">
        <is>
          <t xml:space="preserve"> </t>
        </is>
      </c>
      <c r="D28" s="4" t="inlineStr">
        <is>
          <t xml:space="preserve"> </t>
        </is>
      </c>
      <c r="E28" s="4" t="inlineStr">
        <is>
          <t xml:space="preserve"> </t>
        </is>
      </c>
    </row>
    <row r="29">
      <c r="A29" s="3" t="inlineStr">
        <is>
          <t>Description Of Business Organization And Liquidity [Line Items]</t>
        </is>
      </c>
      <c r="B29" s="4" t="inlineStr">
        <is>
          <t xml:space="preserve"> </t>
        </is>
      </c>
      <c r="C29" s="4" t="inlineStr">
        <is>
          <t xml:space="preserve"> </t>
        </is>
      </c>
      <c r="D29" s="4" t="inlineStr">
        <is>
          <t xml:space="preserve"> </t>
        </is>
      </c>
      <c r="E29" s="4" t="inlineStr">
        <is>
          <t xml:space="preserve"> </t>
        </is>
      </c>
    </row>
    <row r="30">
      <c r="A30" s="4" t="inlineStr">
        <is>
          <t>Shares issued</t>
        </is>
      </c>
      <c r="B30" s="6" t="n">
        <v>1072500</v>
      </c>
      <c r="C30" s="4" t="inlineStr">
        <is>
          <t xml:space="preserve"> </t>
        </is>
      </c>
      <c r="D30" s="4" t="inlineStr">
        <is>
          <t xml:space="preserve"> </t>
        </is>
      </c>
      <c r="E30" s="4" t="inlineStr">
        <is>
          <t xml:space="preserve"> </t>
        </is>
      </c>
    </row>
    <row r="31">
      <c r="A31" s="4" t="inlineStr">
        <is>
          <t>IPO</t>
        </is>
      </c>
      <c r="B31" s="4" t="inlineStr">
        <is>
          <t xml:space="preserve"> </t>
        </is>
      </c>
      <c r="C31" s="4" t="inlineStr">
        <is>
          <t xml:space="preserve"> </t>
        </is>
      </c>
      <c r="D31" s="4" t="inlineStr">
        <is>
          <t xml:space="preserve"> </t>
        </is>
      </c>
      <c r="E31" s="4" t="inlineStr">
        <is>
          <t xml:space="preserve"> </t>
        </is>
      </c>
    </row>
    <row r="32">
      <c r="A32" s="3" t="inlineStr">
        <is>
          <t>Description Of Business Organization And Liquidity [Line Items]</t>
        </is>
      </c>
      <c r="B32" s="4" t="inlineStr">
        <is>
          <t xml:space="preserve"> </t>
        </is>
      </c>
      <c r="C32" s="4" t="inlineStr">
        <is>
          <t xml:space="preserve"> </t>
        </is>
      </c>
      <c r="D32" s="4" t="inlineStr">
        <is>
          <t xml:space="preserve"> </t>
        </is>
      </c>
      <c r="E32" s="4" t="inlineStr">
        <is>
          <t xml:space="preserve"> </t>
        </is>
      </c>
    </row>
    <row r="33">
      <c r="A33" s="4" t="inlineStr">
        <is>
          <t>Shares issued</t>
        </is>
      </c>
      <c r="B33" s="6" t="n">
        <v>8222500</v>
      </c>
      <c r="C33" s="4" t="inlineStr">
        <is>
          <t xml:space="preserve"> </t>
        </is>
      </c>
      <c r="D33" s="4" t="inlineStr">
        <is>
          <t xml:space="preserve"> </t>
        </is>
      </c>
      <c r="E33" s="4" t="inlineStr">
        <is>
          <t xml:space="preserve"> </t>
        </is>
      </c>
    </row>
    <row r="34">
      <c r="A34" s="4" t="inlineStr">
        <is>
          <t>Common stock shares sold, price per share</t>
        </is>
      </c>
      <c r="B34" s="7" t="n">
        <v>14</v>
      </c>
      <c r="C34" s="4" t="inlineStr">
        <is>
          <t xml:space="preserve"> </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4" customWidth="1" min="2" max="2"/>
    <col width="33" customWidth="1" min="3" max="3"/>
    <col width="23" customWidth="1" min="4" max="4"/>
    <col width="22" customWidth="1" min="5" max="5"/>
    <col width="23" customWidth="1" min="6" max="6"/>
  </cols>
  <sheetData>
    <row r="1">
      <c r="A1" s="1" t="inlineStr">
        <is>
          <t>Summary of Significant Accounting Policies - Additional Information (Details) $ / shares in Units, kr in Millions</t>
        </is>
      </c>
      <c r="C1" s="2" t="inlineStr">
        <is>
          <t>12 Months Ended</t>
        </is>
      </c>
    </row>
    <row r="2">
      <c r="B2" s="2" t="inlineStr">
        <is>
          <t>Nov. 01, 2021</t>
        </is>
      </c>
      <c r="C2" s="2" t="inlineStr">
        <is>
          <t>Dec. 31, 2022 USD ($) $ / shares</t>
        </is>
      </c>
      <c r="D2" s="2" t="inlineStr">
        <is>
          <t>Dec. 31, 2022 DKK (kr)</t>
        </is>
      </c>
      <c r="E2" s="2" t="inlineStr">
        <is>
          <t>Dec. 31, 2021 USD ($)</t>
        </is>
      </c>
      <c r="F2" s="2" t="inlineStr">
        <is>
          <t>Dec. 31, 2022 DKK (kr)</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description</t>
        </is>
      </c>
      <c r="B4" s="4" t="inlineStr">
        <is>
          <t>3.544-for-1 stock split</t>
        </is>
      </c>
      <c r="C4" s="4" t="inlineStr">
        <is>
          <t xml:space="preserve"> </t>
        </is>
      </c>
      <c r="D4" s="4" t="inlineStr">
        <is>
          <t xml:space="preserve"> </t>
        </is>
      </c>
      <c r="E4" s="4" t="inlineStr">
        <is>
          <t xml:space="preserve"> </t>
        </is>
      </c>
      <c r="F4" s="4" t="inlineStr">
        <is>
          <t xml:space="preserve"> </t>
        </is>
      </c>
    </row>
    <row r="5">
      <c r="A5" s="4" t="inlineStr">
        <is>
          <t>Stock split, conversion ratio</t>
        </is>
      </c>
      <c r="B5" s="10" t="n">
        <v>3.544</v>
      </c>
      <c r="C5" s="4" t="inlineStr">
        <is>
          <t xml:space="preserve"> </t>
        </is>
      </c>
      <c r="D5" s="4" t="inlineStr">
        <is>
          <t xml:space="preserve"> </t>
        </is>
      </c>
      <c r="E5" s="4" t="inlineStr">
        <is>
          <t xml:space="preserve"> </t>
        </is>
      </c>
      <c r="F5" s="4" t="inlineStr">
        <is>
          <t xml:space="preserve"> </t>
        </is>
      </c>
    </row>
    <row r="6">
      <c r="A6" s="4" t="inlineStr">
        <is>
          <t>Money market funds</t>
        </is>
      </c>
      <c r="B6" s="4" t="inlineStr">
        <is>
          <t xml:space="preserve"> </t>
        </is>
      </c>
      <c r="C6" s="7" t="n">
        <v>88000000</v>
      </c>
      <c r="D6" s="4" t="inlineStr">
        <is>
          <t xml:space="preserve"> </t>
        </is>
      </c>
      <c r="E6" s="7" t="n">
        <v>101600000</v>
      </c>
      <c r="F6" s="4" t="inlineStr">
        <is>
          <t xml:space="preserve"> </t>
        </is>
      </c>
    </row>
    <row r="7">
      <c r="A7" s="4" t="inlineStr">
        <is>
          <t>Impairment expenses</t>
        </is>
      </c>
      <c r="B7" s="4" t="inlineStr">
        <is>
          <t xml:space="preserve"> </t>
        </is>
      </c>
      <c r="C7" s="7" t="n">
        <v>0</v>
      </c>
      <c r="D7" s="4" t="inlineStr">
        <is>
          <t xml:space="preserve"> </t>
        </is>
      </c>
      <c r="E7" s="7" t="n">
        <v>0</v>
      </c>
      <c r="F7" s="4" t="inlineStr">
        <is>
          <t xml:space="preserve"> </t>
        </is>
      </c>
    </row>
    <row r="8">
      <c r="A8" s="4" t="inlineStr">
        <is>
          <t>Operating lease incremental borrowing rate on remaining lease | $ / shares</t>
        </is>
      </c>
      <c r="B8" s="4" t="inlineStr">
        <is>
          <t xml:space="preserve"> </t>
        </is>
      </c>
      <c r="C8" s="5" t="n">
        <v>6.5</v>
      </c>
      <c r="D8" s="4" t="inlineStr">
        <is>
          <t xml:space="preserve"> </t>
        </is>
      </c>
      <c r="E8" s="4" t="inlineStr">
        <is>
          <t xml:space="preserve"> </t>
        </is>
      </c>
      <c r="F8" s="4" t="inlineStr">
        <is>
          <t xml:space="preserve"> </t>
        </is>
      </c>
    </row>
    <row r="9">
      <c r="A9" s="4" t="inlineStr">
        <is>
          <t>Expected dividend yield</t>
        </is>
      </c>
      <c r="B9" s="4" t="inlineStr">
        <is>
          <t xml:space="preserve"> </t>
        </is>
      </c>
      <c r="C9" s="11" t="n">
        <v>0</v>
      </c>
      <c r="D9" s="11" t="n">
        <v>0</v>
      </c>
      <c r="E9" s="11" t="n">
        <v>0</v>
      </c>
      <c r="F9" s="4" t="inlineStr">
        <is>
          <t xml:space="preserve"> </t>
        </is>
      </c>
    </row>
    <row r="10">
      <c r="A10" s="4" t="inlineStr">
        <is>
          <t>Unrecognized tax benefits</t>
        </is>
      </c>
      <c r="B10" s="4" t="inlineStr">
        <is>
          <t xml:space="preserve"> </t>
        </is>
      </c>
      <c r="C10" s="7" t="n">
        <v>0</v>
      </c>
      <c r="D10" s="4" t="inlineStr">
        <is>
          <t xml:space="preserve"> </t>
        </is>
      </c>
      <c r="E10" s="7" t="n">
        <v>0</v>
      </c>
      <c r="F10" s="4" t="inlineStr">
        <is>
          <t xml:space="preserve"> </t>
        </is>
      </c>
    </row>
    <row r="11">
      <c r="A11" s="4" t="inlineStr">
        <is>
          <t>Computer hard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useful life</t>
        </is>
      </c>
      <c r="B13" s="4" t="inlineStr">
        <is>
          <t xml:space="preserve"> </t>
        </is>
      </c>
      <c r="C13" s="4" t="inlineStr">
        <is>
          <t>3 years</t>
        </is>
      </c>
      <c r="D13" s="4" t="inlineStr">
        <is>
          <t>3 years</t>
        </is>
      </c>
      <c r="E13" s="4" t="inlineStr">
        <is>
          <t xml:space="preserve"> </t>
        </is>
      </c>
      <c r="F13" s="4" t="inlineStr">
        <is>
          <t xml:space="preserve"> </t>
        </is>
      </c>
    </row>
    <row r="14">
      <c r="A14" s="4" t="inlineStr">
        <is>
          <t>Office furni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useful life</t>
        </is>
      </c>
      <c r="B16" s="4" t="inlineStr">
        <is>
          <t xml:space="preserve"> </t>
        </is>
      </c>
      <c r="C16" s="4" t="inlineStr">
        <is>
          <t>5 years</t>
        </is>
      </c>
      <c r="D16" s="4" t="inlineStr">
        <is>
          <t>5 years</t>
        </is>
      </c>
      <c r="E16" s="4" t="inlineStr">
        <is>
          <t xml:space="preserve"> </t>
        </is>
      </c>
      <c r="F16" s="4" t="inlineStr">
        <is>
          <t xml:space="preserve"> </t>
        </is>
      </c>
    </row>
    <row r="17">
      <c r="A17" s="4" t="inlineStr">
        <is>
          <t>Laboratory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useful life</t>
        </is>
      </c>
      <c r="B19" s="4" t="inlineStr">
        <is>
          <t xml:space="preserve"> </t>
        </is>
      </c>
      <c r="C19" s="4" t="inlineStr">
        <is>
          <t>5 years</t>
        </is>
      </c>
      <c r="D19" s="4" t="inlineStr">
        <is>
          <t>5 years</t>
        </is>
      </c>
      <c r="E19" s="4" t="inlineStr">
        <is>
          <t xml:space="preserve"> </t>
        </is>
      </c>
      <c r="F19" s="4" t="inlineStr">
        <is>
          <t xml:space="preserve"> </t>
        </is>
      </c>
    </row>
    <row r="20">
      <c r="A20" s="4" t="inlineStr">
        <is>
          <t>Research and Development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 income cost reimbursement</t>
        </is>
      </c>
      <c r="B22" s="4" t="inlineStr">
        <is>
          <t xml:space="preserve"> </t>
        </is>
      </c>
      <c r="C22" s="7" t="n">
        <v>30000</v>
      </c>
      <c r="D22" s="4" t="inlineStr">
        <is>
          <t xml:space="preserve"> </t>
        </is>
      </c>
      <c r="E22" s="6" t="n">
        <v>100000</v>
      </c>
      <c r="F22" s="4" t="inlineStr">
        <is>
          <t xml:space="preserve"> </t>
        </is>
      </c>
    </row>
    <row r="23">
      <c r="A23" s="4" t="inlineStr">
        <is>
          <t>Research and Development Expense | Danish Tax Author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fundable tax credit | kr</t>
        </is>
      </c>
      <c r="B25" s="4" t="inlineStr">
        <is>
          <t xml:space="preserve"> </t>
        </is>
      </c>
      <c r="C25" s="4" t="inlineStr">
        <is>
          <t xml:space="preserve"> </t>
        </is>
      </c>
      <c r="D25" s="12" t="n">
        <v>25</v>
      </c>
      <c r="E25" s="4" t="inlineStr">
        <is>
          <t xml:space="preserve"> </t>
        </is>
      </c>
      <c r="F25" s="4" t="inlineStr">
        <is>
          <t xml:space="preserve"> </t>
        </is>
      </c>
    </row>
    <row r="26">
      <c r="A26" s="4" t="inlineStr">
        <is>
          <t>Refundable tax credit receivable</t>
        </is>
      </c>
      <c r="B26" s="4" t="inlineStr">
        <is>
          <t xml:space="preserve"> </t>
        </is>
      </c>
      <c r="C26" s="7" t="n">
        <v>800000</v>
      </c>
      <c r="D26" s="4" t="inlineStr">
        <is>
          <t xml:space="preserve"> </t>
        </is>
      </c>
      <c r="E26" s="7" t="n">
        <v>800000</v>
      </c>
      <c r="F26" s="4" t="inlineStr">
        <is>
          <t xml:space="preserve"> </t>
        </is>
      </c>
    </row>
    <row r="27">
      <c r="A27" s="4" t="inlineStr">
        <is>
          <t>Research and Development Expense | Maximum | Danish Tax Author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x credit carryforward | kr</t>
        </is>
      </c>
      <c r="B29" s="4" t="inlineStr">
        <is>
          <t xml:space="preserve"> </t>
        </is>
      </c>
      <c r="C29" s="4" t="inlineStr">
        <is>
          <t xml:space="preserve"> </t>
        </is>
      </c>
      <c r="D29" s="4" t="inlineStr">
        <is>
          <t xml:space="preserve"> </t>
        </is>
      </c>
      <c r="E29" s="4" t="inlineStr">
        <is>
          <t xml:space="preserve"> </t>
        </is>
      </c>
      <c r="F29" s="13" t="n">
        <v>5.5</v>
      </c>
    </row>
    <row r="30">
      <c r="A30" s="4" t="inlineStr">
        <is>
          <t>Refundable tax credit | kr</t>
        </is>
      </c>
      <c r="B30" s="4" t="inlineStr">
        <is>
          <t xml:space="preserve"> </t>
        </is>
      </c>
      <c r="C30" s="4" t="inlineStr">
        <is>
          <t xml:space="preserve"> </t>
        </is>
      </c>
      <c r="D30" s="12" t="n">
        <v>25</v>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Details) -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 measured at fair value</t>
        </is>
      </c>
      <c r="B3" s="7" t="n">
        <v>87971</v>
      </c>
      <c r="C3" s="7" t="n">
        <v>101561</v>
      </c>
    </row>
    <row r="4">
      <c r="A4" s="4" t="inlineStr">
        <is>
          <t>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measured at fair value</t>
        </is>
      </c>
      <c r="B6" s="6" t="n">
        <v>87971</v>
      </c>
      <c r="C6" s="6" t="n">
        <v>101561</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measured at fair value</t>
        </is>
      </c>
      <c r="B9" s="6" t="n">
        <v>87971</v>
      </c>
      <c r="C9" s="6" t="n">
        <v>101561</v>
      </c>
    </row>
    <row r="10">
      <c r="A10" s="4" t="inlineStr">
        <is>
          <t>Level 1 | Money Market Fund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measured at fair value</t>
        </is>
      </c>
      <c r="B12" s="7" t="n">
        <v>87971</v>
      </c>
      <c r="C12" s="7" t="n">
        <v>1015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oll-forward of Fair Value of Convertible Note and Preference Shares Tranche Obligations for Which Fair Value Determined by Level 3 Inputs (Details) - Level 3 - Preference Shares Tranche Obligations $ in Thousands</t>
        </is>
      </c>
      <c r="B1" s="2" t="inlineStr">
        <is>
          <t>12 Months Ended</t>
        </is>
      </c>
    </row>
    <row r="2">
      <c r="B2" s="2" t="inlineStr">
        <is>
          <t>Dec. 31, 2021 USD ($)</t>
        </is>
      </c>
    </row>
    <row r="3">
      <c r="A3" s="3" t="inlineStr">
        <is>
          <t>Fair Value Assets And Liabilities Measured On Recurring And Nonrecurring Basis Valuation Techniques [Line Items]</t>
        </is>
      </c>
      <c r="B3" s="4" t="inlineStr">
        <is>
          <t xml:space="preserve"> </t>
        </is>
      </c>
    </row>
    <row r="4">
      <c r="A4" s="4" t="inlineStr">
        <is>
          <t>Addition in cash on issuance of Class C preference shares</t>
        </is>
      </c>
      <c r="B4" s="7" t="n">
        <v>2425</v>
      </c>
    </row>
    <row r="5">
      <c r="A5" s="4" t="inlineStr">
        <is>
          <t>Fair value adjustments</t>
        </is>
      </c>
      <c r="B5" s="6" t="n">
        <v>26830</v>
      </c>
    </row>
    <row r="6">
      <c r="A6" s="4" t="inlineStr">
        <is>
          <t>Currency exchange</t>
        </is>
      </c>
      <c r="B6" s="6" t="n">
        <v>-979</v>
      </c>
    </row>
    <row r="7">
      <c r="A7" s="4" t="inlineStr">
        <is>
          <t>Settlement of preference shares tranche obligation through issuance of preference shares</t>
        </is>
      </c>
      <c r="B7" s="7" t="n">
        <v>2827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s)</t>
        </is>
      </c>
      <c r="B1" s="2" t="inlineStr">
        <is>
          <t>12 Months Ended</t>
        </is>
      </c>
    </row>
    <row r="2">
      <c r="B2" s="2" t="inlineStr">
        <is>
          <t>Dec. 31, 2022 USD ($)</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iabilities, Level 1 to Level 2 Transfers, Amount</t>
        </is>
      </c>
      <c r="B4" s="7" t="n">
        <v>0</v>
      </c>
      <c r="C4" s="7" t="n">
        <v>0</v>
      </c>
    </row>
    <row r="5">
      <c r="A5" s="4" t="inlineStr">
        <is>
          <t>Fair Value, Liabilities, Level 2 to Level 1 Transfers, Amount</t>
        </is>
      </c>
      <c r="B5" s="6" t="n">
        <v>0</v>
      </c>
      <c r="C5" s="6" t="n">
        <v>0</v>
      </c>
    </row>
    <row r="6">
      <c r="A6" s="4" t="inlineStr">
        <is>
          <t>Transfers into Level 3</t>
        </is>
      </c>
      <c r="B6" s="6" t="n">
        <v>0</v>
      </c>
      <c r="C6" s="6" t="n">
        <v>0</v>
      </c>
    </row>
    <row r="7">
      <c r="A7" s="4" t="inlineStr">
        <is>
          <t>Transfers out of Level 3</t>
        </is>
      </c>
      <c r="B7" s="7" t="n">
        <v>0</v>
      </c>
      <c r="C7" s="7" t="n">
        <v>0</v>
      </c>
    </row>
    <row r="8">
      <c r="A8" s="4" t="inlineStr">
        <is>
          <t>Class C Convertible Preference Stock | Expected Stock Price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eference stock measurement input</t>
        </is>
      </c>
      <c r="B10" s="4" t="inlineStr">
        <is>
          <t xml:space="preserve"> </t>
        </is>
      </c>
      <c r="C10" s="10" t="n">
        <v>0.737</v>
      </c>
    </row>
    <row r="11">
      <c r="A11" s="4" t="inlineStr">
        <is>
          <t>Class C Convertible Preference Stock | Remaining Ter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maining term</t>
        </is>
      </c>
      <c r="B13" s="4" t="inlineStr">
        <is>
          <t xml:space="preserve"> </t>
        </is>
      </c>
      <c r="C13" s="4" t="inlineStr">
        <is>
          <t>3 months 18 days</t>
        </is>
      </c>
    </row>
    <row r="14">
      <c r="A14" s="4" t="inlineStr">
        <is>
          <t>Class C Convertible Preference Stock | Risk-Free Interest R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eference stock measurement input</t>
        </is>
      </c>
      <c r="B16" s="4" t="inlineStr">
        <is>
          <t xml:space="preserve"> </t>
        </is>
      </c>
      <c r="C16" s="14" t="n">
        <v>0.05</v>
      </c>
    </row>
    <row r="17">
      <c r="A17" s="4" t="inlineStr">
        <is>
          <t>Class C Convertible Preference Stock | Expectation of Divide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Preference stock measurement input</t>
        </is>
      </c>
      <c r="B19" s="4" t="inlineStr">
        <is>
          <t xml:space="preserve"> </t>
        </is>
      </c>
      <c r="C19"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License and Collaboration Agreements - Additional Information (Details) $ in Thousands, kr in Millions</t>
        </is>
      </c>
      <c r="B1" s="2" t="inlineStr">
        <is>
          <t>12 Months Ended</t>
        </is>
      </c>
    </row>
    <row r="2">
      <c r="B2" s="2" t="inlineStr">
        <is>
          <t>Dec. 31, 2022 USD ($)</t>
        </is>
      </c>
      <c r="C2" s="2" t="inlineStr">
        <is>
          <t>Dec. 31, 2022 DKK (kr)</t>
        </is>
      </c>
      <c r="D2" s="2" t="inlineStr">
        <is>
          <t>Dec. 31, 2021 USD ($)</t>
        </is>
      </c>
      <c r="E2" s="2" t="inlineStr">
        <is>
          <t>Dec. 31, 2021 DKK (kr)</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7" t="n">
        <v>46986</v>
      </c>
      <c r="C4" s="4" t="inlineStr">
        <is>
          <t xml:space="preserve"> </t>
        </is>
      </c>
      <c r="D4" s="7" t="n">
        <v>30152</v>
      </c>
      <c r="E4" s="4" t="inlineStr">
        <is>
          <t xml:space="preserve"> </t>
        </is>
      </c>
    </row>
    <row r="5">
      <c r="A5" s="4" t="inlineStr">
        <is>
          <t>Herlev</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ayment fee for specific services</t>
        </is>
      </c>
      <c r="B7" s="6" t="n">
        <v>800</v>
      </c>
      <c r="C7" s="12" t="n">
        <v>5</v>
      </c>
      <c r="D7" s="4" t="inlineStr">
        <is>
          <t xml:space="preserve"> </t>
        </is>
      </c>
      <c r="E7" s="4" t="inlineStr">
        <is>
          <t xml:space="preserve"> </t>
        </is>
      </c>
    </row>
    <row r="8">
      <c r="A8" s="4" t="inlineStr">
        <is>
          <t>Consideration payable</t>
        </is>
      </c>
      <c r="B8" s="7" t="n">
        <v>2900</v>
      </c>
      <c r="C8" s="4" t="inlineStr">
        <is>
          <t xml:space="preserve"> </t>
        </is>
      </c>
      <c r="D8" s="4" t="inlineStr">
        <is>
          <t xml:space="preserve"> </t>
        </is>
      </c>
      <c r="E8" s="4" t="inlineStr">
        <is>
          <t xml:space="preserve"> </t>
        </is>
      </c>
    </row>
    <row r="9">
      <c r="A9" s="4" t="inlineStr">
        <is>
          <t>Fee payable for specific services</t>
        </is>
      </c>
      <c r="B9" s="4" t="inlineStr">
        <is>
          <t xml:space="preserve"> </t>
        </is>
      </c>
      <c r="C9" s="4" t="inlineStr">
        <is>
          <t xml:space="preserve"> </t>
        </is>
      </c>
      <c r="D9" s="6" t="n">
        <v>2100</v>
      </c>
      <c r="E9" s="13" t="n">
        <v>13.2</v>
      </c>
    </row>
    <row r="10">
      <c r="A10" s="4" t="inlineStr">
        <is>
          <t>Research and development expense</t>
        </is>
      </c>
      <c r="B10" s="4" t="inlineStr">
        <is>
          <t xml:space="preserve"> </t>
        </is>
      </c>
      <c r="C10" s="4" t="inlineStr">
        <is>
          <t xml:space="preserve"> </t>
        </is>
      </c>
      <c r="D10" s="7" t="n">
        <v>2900</v>
      </c>
      <c r="E1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contract research and development costs</t>
        </is>
      </c>
      <c r="B3" s="7" t="n">
        <v>1695</v>
      </c>
      <c r="C3" s="7" t="n">
        <v>4770</v>
      </c>
    </row>
    <row r="4">
      <c r="A4" s="4" t="inlineStr">
        <is>
          <t>Insurance</t>
        </is>
      </c>
      <c r="B4" s="6" t="n">
        <v>1716</v>
      </c>
      <c r="C4" s="6" t="n">
        <v>3197</v>
      </c>
    </row>
    <row r="5">
      <c r="A5" s="4" t="inlineStr">
        <is>
          <t>Research and development tax credit receivable</t>
        </is>
      </c>
      <c r="B5" s="6" t="n">
        <v>792</v>
      </c>
      <c r="C5" s="6" t="n">
        <v>841</v>
      </c>
    </row>
    <row r="6">
      <c r="A6" s="4" t="inlineStr">
        <is>
          <t>Value-added tax refund receivable</t>
        </is>
      </c>
      <c r="B6" s="6" t="n">
        <v>741</v>
      </c>
      <c r="C6" s="6" t="n">
        <v>1250</v>
      </c>
    </row>
    <row r="7">
      <c r="A7" s="4" t="inlineStr">
        <is>
          <t>Other</t>
        </is>
      </c>
      <c r="B7" s="6" t="n">
        <v>685</v>
      </c>
      <c r="C7" s="6" t="n">
        <v>149</v>
      </c>
    </row>
    <row r="8">
      <c r="A8" s="4" t="inlineStr">
        <is>
          <t>Total prepaid expenses and other current assets</t>
        </is>
      </c>
      <c r="B8" s="7" t="n">
        <v>5629</v>
      </c>
      <c r="C8" s="7" t="n">
        <v>102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46986</v>
      </c>
      <c r="C4" s="7" t="n">
        <v>30152</v>
      </c>
    </row>
    <row r="5">
      <c r="A5" s="4" t="inlineStr">
        <is>
          <t>General and administrative</t>
        </is>
      </c>
      <c r="B5" s="6" t="n">
        <v>24438</v>
      </c>
      <c r="C5" s="6" t="n">
        <v>11082</v>
      </c>
    </row>
    <row r="6">
      <c r="A6" s="4" t="inlineStr">
        <is>
          <t>Total operating expenses</t>
        </is>
      </c>
      <c r="B6" s="6" t="n">
        <v>71424</v>
      </c>
      <c r="C6" s="6" t="n">
        <v>41234</v>
      </c>
    </row>
    <row r="7">
      <c r="A7" s="4" t="inlineStr">
        <is>
          <t>Loss from operations</t>
        </is>
      </c>
      <c r="B7" s="6" t="n">
        <v>-71424</v>
      </c>
      <c r="C7" s="6" t="n">
        <v>-41234</v>
      </c>
    </row>
    <row r="8">
      <c r="A8" s="3" t="inlineStr">
        <is>
          <t>Other income (expense)</t>
        </is>
      </c>
      <c r="B8" s="4" t="inlineStr">
        <is>
          <t xml:space="preserve"> </t>
        </is>
      </c>
      <c r="C8" s="4" t="inlineStr">
        <is>
          <t xml:space="preserve"> </t>
        </is>
      </c>
    </row>
    <row r="9">
      <c r="A9" s="4" t="inlineStr">
        <is>
          <t>Currency exchange gain, net</t>
        </is>
      </c>
      <c r="B9" s="6" t="n">
        <v>130</v>
      </c>
      <c r="C9" s="6" t="n">
        <v>319</v>
      </c>
    </row>
    <row r="10">
      <c r="A10" s="4" t="inlineStr">
        <is>
          <t>Interest income</t>
        </is>
      </c>
      <c r="B10" s="6" t="n">
        <v>1411</v>
      </c>
      <c r="C10" s="4" t="inlineStr">
        <is>
          <t xml:space="preserve"> </t>
        </is>
      </c>
    </row>
    <row r="11">
      <c r="A11" s="4" t="inlineStr">
        <is>
          <t>Interest expense</t>
        </is>
      </c>
      <c r="B11" s="6" t="n">
        <v>-302</v>
      </c>
      <c r="C11" s="6" t="n">
        <v>-361</v>
      </c>
    </row>
    <row r="12">
      <c r="A12" s="4" t="inlineStr">
        <is>
          <t>Fair value adjustments on preference shares tranche obligations</t>
        </is>
      </c>
      <c r="B12" s="4" t="inlineStr">
        <is>
          <t xml:space="preserve"> </t>
        </is>
      </c>
      <c r="C12" s="6" t="n">
        <v>-26535</v>
      </c>
    </row>
    <row r="13">
      <c r="A13" s="4" t="inlineStr">
        <is>
          <t>Total other income (expense), net</t>
        </is>
      </c>
      <c r="B13" s="6" t="n">
        <v>1239</v>
      </c>
      <c r="C13" s="6" t="n">
        <v>-26577</v>
      </c>
    </row>
    <row r="14">
      <c r="A14" s="4" t="inlineStr">
        <is>
          <t>Loss before income tax expense</t>
        </is>
      </c>
      <c r="B14" s="6" t="n">
        <v>-70185</v>
      </c>
      <c r="C14" s="6" t="n">
        <v>-67811</v>
      </c>
    </row>
    <row r="15">
      <c r="A15" s="4" t="inlineStr">
        <is>
          <t>Income tax expense</t>
        </is>
      </c>
      <c r="B15" s="6" t="n">
        <v>1273</v>
      </c>
      <c r="C15" s="6" t="n">
        <v>68</v>
      </c>
    </row>
    <row r="16">
      <c r="A16" s="4" t="inlineStr">
        <is>
          <t>Net loss</t>
        </is>
      </c>
      <c r="B16" s="6" t="n">
        <v>-71458</v>
      </c>
      <c r="C16" s="6" t="n">
        <v>-67879</v>
      </c>
    </row>
    <row r="17">
      <c r="A17" s="4" t="inlineStr">
        <is>
          <t>Cumulative dividends on class B and C preference shares</t>
        </is>
      </c>
      <c r="B17" s="4" t="inlineStr">
        <is>
          <t xml:space="preserve"> </t>
        </is>
      </c>
      <c r="C17" s="6" t="n">
        <v>-7108</v>
      </c>
    </row>
    <row r="18">
      <c r="A18" s="4" t="inlineStr">
        <is>
          <t>Net loss attributable to common shareholders</t>
        </is>
      </c>
      <c r="B18" s="7" t="n">
        <v>-71458</v>
      </c>
      <c r="C18" s="7" t="n">
        <v>-74987</v>
      </c>
    </row>
    <row r="19">
      <c r="A19" s="4" t="inlineStr">
        <is>
          <t>Net loss per common share, basic</t>
        </is>
      </c>
      <c r="B19" s="9" t="n">
        <v>-2.48</v>
      </c>
      <c r="C19" s="9" t="n">
        <v>-17.3</v>
      </c>
    </row>
    <row r="20">
      <c r="A20" s="4" t="inlineStr">
        <is>
          <t>Net loss per common share, diluted</t>
        </is>
      </c>
      <c r="B20" s="9" t="n">
        <v>-2.48</v>
      </c>
      <c r="C20" s="9" t="n">
        <v>-17.3</v>
      </c>
    </row>
    <row r="21">
      <c r="A21" s="4" t="inlineStr">
        <is>
          <t>Weighted-average number of shares used in computing net loss per common share, basic</t>
        </is>
      </c>
      <c r="B21" s="6" t="n">
        <v>28815267</v>
      </c>
      <c r="C21" s="6" t="n">
        <v>4335629</v>
      </c>
    </row>
    <row r="22">
      <c r="A22" s="4" t="inlineStr">
        <is>
          <t>Weighted-average number of shares used in computing net loss per common share, diluted</t>
        </is>
      </c>
      <c r="B22" s="6" t="n">
        <v>28815267</v>
      </c>
      <c r="C22" s="6" t="n">
        <v>4335629</v>
      </c>
    </row>
    <row r="23">
      <c r="A23" s="3" t="inlineStr">
        <is>
          <t>Other comprehensive loss</t>
        </is>
      </c>
      <c r="B23" s="4" t="inlineStr">
        <is>
          <t xml:space="preserve"> </t>
        </is>
      </c>
      <c r="C23" s="4" t="inlineStr">
        <is>
          <t xml:space="preserve"> </t>
        </is>
      </c>
    </row>
    <row r="24">
      <c r="A24" s="4" t="inlineStr">
        <is>
          <t>Net loss</t>
        </is>
      </c>
      <c r="B24" s="7" t="n">
        <v>-71458</v>
      </c>
      <c r="C24" s="7" t="n">
        <v>-67879</v>
      </c>
    </row>
    <row r="25">
      <c r="A25" s="4" t="inlineStr">
        <is>
          <t>Foreign currency translation</t>
        </is>
      </c>
      <c r="B25" s="6" t="n">
        <v>-8652</v>
      </c>
      <c r="C25" s="6" t="n">
        <v>-3450</v>
      </c>
    </row>
    <row r="26">
      <c r="A26" s="4" t="inlineStr">
        <is>
          <t>Total comprehensive loss</t>
        </is>
      </c>
      <c r="B26" s="7" t="n">
        <v>-80110</v>
      </c>
      <c r="C26" s="7" t="n">
        <v>-71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0.1</v>
      </c>
      <c r="C4"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7" t="n">
        <v>-115</v>
      </c>
      <c r="C3" s="7" t="n">
        <v>-12</v>
      </c>
    </row>
    <row r="4">
      <c r="A4" s="4" t="inlineStr">
        <is>
          <t>Total Property and Equipment, net</t>
        </is>
      </c>
      <c r="B4" s="6" t="n">
        <v>741</v>
      </c>
      <c r="C4" s="6" t="n">
        <v>155</v>
      </c>
    </row>
    <row r="5">
      <c r="A5" s="4" t="inlineStr">
        <is>
          <t>Laboratory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544</v>
      </c>
      <c r="C7" s="6" t="n">
        <v>68</v>
      </c>
    </row>
    <row r="8">
      <c r="A8" s="4" t="inlineStr">
        <is>
          <t>Computer hard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79</v>
      </c>
      <c r="C10" s="6" t="n">
        <v>35</v>
      </c>
    </row>
    <row r="11">
      <c r="A11" s="4" t="inlineStr">
        <is>
          <t>Office furnitu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7" t="n">
        <v>233</v>
      </c>
      <c r="C13" s="7" t="n">
        <v>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ntract research and development costs</t>
        </is>
      </c>
      <c r="B3" s="7" t="n">
        <v>1936</v>
      </c>
      <c r="C3" s="7" t="n">
        <v>3861</v>
      </c>
    </row>
    <row r="4">
      <c r="A4" s="4" t="inlineStr">
        <is>
          <t>Professional fees</t>
        </is>
      </c>
      <c r="B4" s="6" t="n">
        <v>407</v>
      </c>
      <c r="C4" s="6" t="n">
        <v>1028</v>
      </c>
    </row>
    <row r="5">
      <c r="A5" s="4" t="inlineStr">
        <is>
          <t>Employee compensation costs</t>
        </is>
      </c>
      <c r="B5" s="6" t="n">
        <v>1863</v>
      </c>
      <c r="C5" s="6" t="n">
        <v>1027</v>
      </c>
    </row>
    <row r="6">
      <c r="A6" s="4" t="inlineStr">
        <is>
          <t>Other liabilities</t>
        </is>
      </c>
      <c r="B6" s="6" t="n">
        <v>1951</v>
      </c>
      <c r="C6" s="6" t="n">
        <v>461</v>
      </c>
    </row>
    <row r="7">
      <c r="A7" s="4" t="inlineStr">
        <is>
          <t>Total accrued expenses and other current liabilities</t>
        </is>
      </c>
      <c r="B7" s="7" t="n">
        <v>6157</v>
      </c>
      <c r="C7" s="7" t="n">
        <v>63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28" customWidth="1" min="2" max="2"/>
    <col width="22" customWidth="1" min="3" max="3"/>
    <col width="22" customWidth="1" min="4" max="4"/>
  </cols>
  <sheetData>
    <row r="1">
      <c r="A1" s="1" t="inlineStr">
        <is>
          <t>Leases - Additional Information (Details) $ in Thousands</t>
        </is>
      </c>
      <c r="B1" s="2" t="inlineStr">
        <is>
          <t>12 Months Ended</t>
        </is>
      </c>
    </row>
    <row r="2">
      <c r="B2" s="2" t="inlineStr">
        <is>
          <t>Dec. 31, 2022 USD ($) Lease</t>
        </is>
      </c>
      <c r="C2" s="2" t="inlineStr">
        <is>
          <t>Dec. 31, 2021 USD ($)</t>
        </is>
      </c>
      <c r="D2" s="2" t="inlineStr">
        <is>
          <t>Jan. 31, 2022 USD ($)</t>
        </is>
      </c>
    </row>
    <row r="3">
      <c r="A3" s="3" t="inlineStr">
        <is>
          <t>Lessee, Lease, Description [Line Items]</t>
        </is>
      </c>
      <c r="B3" s="4" t="inlineStr">
        <is>
          <t xml:space="preserve"> </t>
        </is>
      </c>
      <c r="C3" s="4" t="inlineStr">
        <is>
          <t xml:space="preserve"> </t>
        </is>
      </c>
      <c r="D3" s="4" t="inlineStr">
        <is>
          <t xml:space="preserve"> </t>
        </is>
      </c>
    </row>
    <row r="4">
      <c r="A4" s="4" t="inlineStr">
        <is>
          <t>Rent expense</t>
        </is>
      </c>
      <c r="B4" s="7" t="n">
        <v>800</v>
      </c>
      <c r="C4" s="7" t="n">
        <v>300</v>
      </c>
      <c r="D4" s="4" t="inlineStr">
        <is>
          <t xml:space="preserve"> </t>
        </is>
      </c>
    </row>
    <row r="5">
      <c r="A5" s="4" t="inlineStr">
        <is>
          <t>Number of operating leases | Lease</t>
        </is>
      </c>
      <c r="B5" s="6" t="n">
        <v>3</v>
      </c>
      <c r="C5" s="4" t="inlineStr">
        <is>
          <t xml:space="preserve"> </t>
        </is>
      </c>
      <c r="D5" s="4" t="inlineStr">
        <is>
          <t xml:space="preserve"> </t>
        </is>
      </c>
    </row>
    <row r="6">
      <c r="A6" s="4" t="inlineStr">
        <is>
          <t>Right of use lease asset</t>
        </is>
      </c>
      <c r="B6" s="7" t="n">
        <v>2493</v>
      </c>
      <c r="C6" s="4" t="inlineStr">
        <is>
          <t xml:space="preserve"> </t>
        </is>
      </c>
      <c r="D6" s="7" t="n">
        <v>2300</v>
      </c>
    </row>
    <row r="7">
      <c r="A7" s="4" t="inlineStr">
        <is>
          <t>Lease liability</t>
        </is>
      </c>
      <c r="B7" s="4" t="inlineStr">
        <is>
          <t xml:space="preserve"> </t>
        </is>
      </c>
      <c r="C7" s="4" t="inlineStr">
        <is>
          <t xml:space="preserve"> </t>
        </is>
      </c>
      <c r="D7" s="6" t="n">
        <v>2400</v>
      </c>
    </row>
    <row r="8">
      <c r="A8" s="4" t="inlineStr">
        <is>
          <t>Operating lease liability, current</t>
        </is>
      </c>
      <c r="B8" s="6" t="n">
        <v>515</v>
      </c>
      <c r="C8" s="4" t="inlineStr">
        <is>
          <t xml:space="preserve"> </t>
        </is>
      </c>
      <c r="D8" s="4" t="inlineStr">
        <is>
          <t xml:space="preserve"> </t>
        </is>
      </c>
    </row>
    <row r="9">
      <c r="A9" s="4" t="inlineStr">
        <is>
          <t>Operating lease, liability, non-current</t>
        </is>
      </c>
      <c r="B9" s="7" t="n">
        <v>2275</v>
      </c>
      <c r="C9" s="4" t="inlineStr">
        <is>
          <t xml:space="preserve"> </t>
        </is>
      </c>
      <c r="D9" s="4" t="inlineStr">
        <is>
          <t xml:space="preserve"> </t>
        </is>
      </c>
    </row>
    <row r="10">
      <c r="A10" s="4" t="inlineStr">
        <is>
          <t>Deferred rent</t>
        </is>
      </c>
      <c r="B10" s="4" t="inlineStr">
        <is>
          <t xml:space="preserve"> </t>
        </is>
      </c>
      <c r="C10" s="4" t="inlineStr">
        <is>
          <t xml:space="preserve"> </t>
        </is>
      </c>
      <c r="D10" s="7" t="n">
        <v>100</v>
      </c>
    </row>
    <row r="11">
      <c r="A11" s="4" t="inlineStr">
        <is>
          <t>Office and Laboratory | Denmark</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expiration</t>
        </is>
      </c>
      <c r="B13" s="4" t="inlineStr">
        <is>
          <t>Dec. 31,  2022</t>
        </is>
      </c>
      <c r="C13" s="4" t="inlineStr">
        <is>
          <t xml:space="preserve"> </t>
        </is>
      </c>
      <c r="D13" s="4" t="inlineStr">
        <is>
          <t xml:space="preserve"> </t>
        </is>
      </c>
    </row>
    <row r="14">
      <c r="A14" s="4" t="inlineStr">
        <is>
          <t>Number of operating leases | Lease</t>
        </is>
      </c>
      <c r="B14" s="6" t="n">
        <v>1</v>
      </c>
      <c r="C14" s="4" t="inlineStr">
        <is>
          <t xml:space="preserve"> </t>
        </is>
      </c>
      <c r="D14" s="4" t="inlineStr">
        <is>
          <t xml:space="preserve"> </t>
        </is>
      </c>
    </row>
    <row r="15">
      <c r="A15" s="4" t="inlineStr">
        <is>
          <t>Operating lease annual base rent</t>
        </is>
      </c>
      <c r="B15" s="7" t="n">
        <v>100</v>
      </c>
      <c r="C15" s="4" t="inlineStr">
        <is>
          <t xml:space="preserve"> </t>
        </is>
      </c>
      <c r="D15" s="4" t="inlineStr">
        <is>
          <t xml:space="preserve"> </t>
        </is>
      </c>
    </row>
    <row r="16">
      <c r="A16" s="4" t="inlineStr">
        <is>
          <t>Operating lease amended base rent</t>
        </is>
      </c>
      <c r="B16" s="6" t="n">
        <v>200</v>
      </c>
      <c r="C16" s="4" t="inlineStr">
        <is>
          <t xml:space="preserve"> </t>
        </is>
      </c>
      <c r="D16" s="4" t="inlineStr">
        <is>
          <t xml:space="preserve"> </t>
        </is>
      </c>
    </row>
    <row r="17">
      <c r="A17" s="4" t="inlineStr">
        <is>
          <t>Office and Laboratory | New York, NY</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annual base rent</t>
        </is>
      </c>
      <c r="B19" s="6" t="n">
        <v>200</v>
      </c>
      <c r="C19" s="4" t="inlineStr">
        <is>
          <t xml:space="preserve"> </t>
        </is>
      </c>
      <c r="D19" s="4" t="inlineStr">
        <is>
          <t xml:space="preserve"> </t>
        </is>
      </c>
    </row>
    <row r="20">
      <c r="A20" s="4" t="inlineStr">
        <is>
          <t>Office and Laboratory | Maryland</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Operating lease annual base rent</t>
        </is>
      </c>
      <c r="B22" s="7" t="n">
        <v>3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Leases - Schedule of Quantitative information Regarding Leases (Details) $ in Thousands</t>
        </is>
      </c>
      <c r="B1" s="2" t="inlineStr">
        <is>
          <t>12 Months Ended</t>
        </is>
      </c>
    </row>
    <row r="2">
      <c r="B2" s="2" t="inlineStr">
        <is>
          <t>Dec. 31, 2022 USD ($)</t>
        </is>
      </c>
    </row>
    <row r="3">
      <c r="A3" s="3" t="inlineStr">
        <is>
          <t>Lessee, Lease, Description [Line Items]</t>
        </is>
      </c>
      <c r="B3" s="4" t="inlineStr">
        <is>
          <t xml:space="preserve"> </t>
        </is>
      </c>
    </row>
    <row r="4">
      <c r="A4" s="4" t="inlineStr">
        <is>
          <t>Operating lease cost</t>
        </is>
      </c>
      <c r="B4" s="7" t="n">
        <v>755</v>
      </c>
    </row>
    <row r="5">
      <c r="A5" s="4" t="inlineStr">
        <is>
          <t>Operating cash flows paid for amounts included in the measurement of lease liabilities</t>
        </is>
      </c>
      <c r="B5" s="6" t="n">
        <v>419</v>
      </c>
    </row>
    <row r="6">
      <c r="A6" s="4" t="inlineStr">
        <is>
          <t>Operating lease liabilities arising from obtaining right-of-use assets</t>
        </is>
      </c>
      <c r="B6" s="7" t="n">
        <v>2600</v>
      </c>
    </row>
    <row r="7">
      <c r="A7" s="4" t="inlineStr">
        <is>
          <t>Remaining lease term (years)</t>
        </is>
      </c>
      <c r="B7" s="4" t="inlineStr">
        <is>
          <t>4 years 5 months 19 days</t>
        </is>
      </c>
    </row>
    <row r="8">
      <c r="A8" s="4" t="inlineStr">
        <is>
          <t>Weighted average discount rate</t>
        </is>
      </c>
      <c r="B8" s="15" t="n">
        <v>0.0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Undiscounted) under Noncancelable Leases (Details) $ in Thousands</t>
        </is>
      </c>
      <c r="B1" s="2" t="inlineStr">
        <is>
          <t>Dec. 31, 2022 USD ($)</t>
        </is>
      </c>
    </row>
    <row r="2">
      <c r="A2" s="3" t="inlineStr">
        <is>
          <t>Lessee, Operating Lease, Liability, to be Paid [Abstract]</t>
        </is>
      </c>
      <c r="B2" s="4" t="inlineStr">
        <is>
          <t xml:space="preserve"> </t>
        </is>
      </c>
    </row>
    <row r="3">
      <c r="A3" s="4" t="inlineStr">
        <is>
          <t>2023</t>
        </is>
      </c>
      <c r="B3" s="7" t="n">
        <v>678</v>
      </c>
    </row>
    <row r="4">
      <c r="A4" s="4" t="inlineStr">
        <is>
          <t>2024</t>
        </is>
      </c>
      <c r="B4" s="6" t="n">
        <v>711</v>
      </c>
    </row>
    <row r="5">
      <c r="A5" s="4" t="inlineStr">
        <is>
          <t>2025</t>
        </is>
      </c>
      <c r="B5" s="6" t="n">
        <v>731</v>
      </c>
    </row>
    <row r="6">
      <c r="A6" s="4" t="inlineStr">
        <is>
          <t>2026</t>
        </is>
      </c>
      <c r="B6" s="6" t="n">
        <v>751</v>
      </c>
    </row>
    <row r="7">
      <c r="A7" s="4" t="inlineStr">
        <is>
          <t>2027</t>
        </is>
      </c>
      <c r="B7" s="6" t="n">
        <v>354</v>
      </c>
    </row>
    <row r="8">
      <c r="A8" s="4" t="inlineStr">
        <is>
          <t>Thereafter</t>
        </is>
      </c>
      <c r="B8" s="6" t="n">
        <v>0</v>
      </c>
    </row>
    <row r="9">
      <c r="A9" s="4" t="inlineStr">
        <is>
          <t>Total</t>
        </is>
      </c>
      <c r="B9" s="7" t="n">
        <v>32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6" customWidth="1" min="2" max="2"/>
  </cols>
  <sheetData>
    <row r="1">
      <c r="A1" s="1" t="inlineStr">
        <is>
          <t>Commitments and Contingencies (Additional Information) (Details)</t>
        </is>
      </c>
      <c r="B1" s="2" t="inlineStr">
        <is>
          <t>12 Months Ended</t>
        </is>
      </c>
    </row>
    <row r="2">
      <c r="B2" s="2" t="inlineStr">
        <is>
          <t>Dec. 31, 2022</t>
        </is>
      </c>
    </row>
    <row r="3">
      <c r="A3" s="4" t="inlineStr">
        <is>
          <t>Minimum</t>
        </is>
      </c>
      <c r="B3" s="4" t="inlineStr">
        <is>
          <t xml:space="preserve"> </t>
        </is>
      </c>
    </row>
    <row r="4">
      <c r="A4" s="3" t="inlineStr">
        <is>
          <t>Other Commitments [Line Items]</t>
        </is>
      </c>
      <c r="B4" s="4" t="inlineStr">
        <is>
          <t xml:space="preserve"> </t>
        </is>
      </c>
    </row>
    <row r="5">
      <c r="A5" s="4" t="inlineStr">
        <is>
          <t>Contractual obligations termination notice period</t>
        </is>
      </c>
      <c r="B5" s="4" t="inlineStr">
        <is>
          <t>30 days</t>
        </is>
      </c>
    </row>
    <row r="6">
      <c r="A6" s="4" t="inlineStr">
        <is>
          <t>Maximum</t>
        </is>
      </c>
      <c r="B6" s="4" t="inlineStr">
        <is>
          <t xml:space="preserve"> </t>
        </is>
      </c>
    </row>
    <row r="7">
      <c r="A7" s="3" t="inlineStr">
        <is>
          <t>Other Commitments [Line Items]</t>
        </is>
      </c>
      <c r="B7" s="4" t="inlineStr">
        <is>
          <t xml:space="preserve"> </t>
        </is>
      </c>
    </row>
    <row r="8">
      <c r="A8" s="4" t="inlineStr">
        <is>
          <t>Contractual obligations termination notice period</t>
        </is>
      </c>
      <c r="B8" s="4" t="inlineStr">
        <is>
          <t>9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5" customWidth="1" min="5" max="5"/>
    <col width="32" customWidth="1" min="6" max="6"/>
    <col width="21" customWidth="1" min="7" max="7"/>
  </cols>
  <sheetData>
    <row r="1">
      <c r="A1" s="1" t="inlineStr">
        <is>
          <t>Convertible Preference Shares - Additional information (Details) $ / shares in Units, $ in Millions</t>
        </is>
      </c>
      <c r="B1" s="2" t="inlineStr">
        <is>
          <t>1 Months Ended</t>
        </is>
      </c>
      <c r="E1" s="2" t="inlineStr">
        <is>
          <t>12 Months Ended</t>
        </is>
      </c>
    </row>
    <row r="2">
      <c r="B2" s="2" t="inlineStr">
        <is>
          <t>Oct. 31, 2021 USD ($) shares</t>
        </is>
      </c>
      <c r="C2" s="2" t="inlineStr">
        <is>
          <t>Mar. 31, 2021 USD ($) shares</t>
        </is>
      </c>
      <c r="D2" s="2" t="inlineStr">
        <is>
          <t>Jan. 31, 2021 USD ($) $ / shares shares</t>
        </is>
      </c>
      <c r="E2" s="2" t="inlineStr">
        <is>
          <t>Dec. 31, 2022 USD ($) Vote $ / shares shares</t>
        </is>
      </c>
      <c r="F2" s="2" t="inlineStr">
        <is>
          <t>Dec. 31, 2021 $ / shares shares</t>
        </is>
      </c>
      <c r="G2" s="2" t="inlineStr">
        <is>
          <t>Nov. 09,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ce shares authorized</t>
        </is>
      </c>
      <c r="B4" s="4" t="inlineStr">
        <is>
          <t xml:space="preserve"> </t>
        </is>
      </c>
      <c r="C4" s="4" t="inlineStr">
        <is>
          <t xml:space="preserve"> </t>
        </is>
      </c>
      <c r="D4" s="4" t="inlineStr">
        <is>
          <t xml:space="preserve"> </t>
        </is>
      </c>
      <c r="E4" s="6" t="n">
        <v>5000000</v>
      </c>
      <c r="F4" s="6" t="n">
        <v>5000000</v>
      </c>
      <c r="G4" s="4" t="inlineStr">
        <is>
          <t xml:space="preserve"> </t>
        </is>
      </c>
    </row>
    <row r="5">
      <c r="A5" s="4" t="inlineStr">
        <is>
          <t>Preference shares issued</t>
        </is>
      </c>
      <c r="B5" s="4" t="inlineStr">
        <is>
          <t xml:space="preserve"> </t>
        </is>
      </c>
      <c r="C5" s="4" t="inlineStr">
        <is>
          <t xml:space="preserve"> </t>
        </is>
      </c>
      <c r="D5" s="4" t="inlineStr">
        <is>
          <t xml:space="preserve"> </t>
        </is>
      </c>
      <c r="E5" s="6" t="n">
        <v>0</v>
      </c>
      <c r="F5" s="6" t="n">
        <v>0</v>
      </c>
      <c r="G5" s="4" t="inlineStr">
        <is>
          <t xml:space="preserve"> </t>
        </is>
      </c>
    </row>
    <row r="6">
      <c r="A6" s="4" t="inlineStr">
        <is>
          <t>Preference shares outstanding</t>
        </is>
      </c>
      <c r="B6" s="4" t="inlineStr">
        <is>
          <t xml:space="preserve"> </t>
        </is>
      </c>
      <c r="C6" s="4" t="inlineStr">
        <is>
          <t xml:space="preserve"> </t>
        </is>
      </c>
      <c r="D6" s="4" t="inlineStr">
        <is>
          <t xml:space="preserve"> </t>
        </is>
      </c>
      <c r="E6" s="6" t="n">
        <v>0</v>
      </c>
      <c r="F6" s="6" t="n">
        <v>0</v>
      </c>
      <c r="G6" s="4" t="inlineStr">
        <is>
          <t xml:space="preserve"> </t>
        </is>
      </c>
    </row>
    <row r="7">
      <c r="A7" s="4" t="inlineStr">
        <is>
          <t>Preference share per share | $ / shares</t>
        </is>
      </c>
      <c r="B7" s="4" t="inlineStr">
        <is>
          <t xml:space="preserve"> </t>
        </is>
      </c>
      <c r="C7" s="4" t="inlineStr">
        <is>
          <t xml:space="preserve"> </t>
        </is>
      </c>
      <c r="D7" s="4" t="inlineStr">
        <is>
          <t xml:space="preserve"> </t>
        </is>
      </c>
      <c r="E7" s="8" t="n">
        <v>0.001</v>
      </c>
      <c r="F7" s="8" t="n">
        <v>0.001</v>
      </c>
      <c r="G7" s="4" t="inlineStr">
        <is>
          <t xml:space="preserve"> </t>
        </is>
      </c>
    </row>
    <row r="8">
      <c r="A8" s="4" t="inlineStr">
        <is>
          <t>Convertible preference share issued upon conversion</t>
        </is>
      </c>
      <c r="B8" s="4" t="inlineStr">
        <is>
          <t xml:space="preserve"> </t>
        </is>
      </c>
      <c r="C8" s="4" t="inlineStr">
        <is>
          <t xml:space="preserve"> </t>
        </is>
      </c>
      <c r="D8" s="4" t="inlineStr">
        <is>
          <t xml:space="preserve"> </t>
        </is>
      </c>
      <c r="E8" s="4" t="inlineStr">
        <is>
          <t xml:space="preserve"> </t>
        </is>
      </c>
      <c r="F8" s="4" t="inlineStr">
        <is>
          <t xml:space="preserve"> </t>
        </is>
      </c>
      <c r="G8" s="6" t="n">
        <v>20592413</v>
      </c>
    </row>
    <row r="9">
      <c r="A9" s="4" t="inlineStr">
        <is>
          <t>Number of votes per share | Vote</t>
        </is>
      </c>
      <c r="B9" s="4" t="inlineStr">
        <is>
          <t xml:space="preserve"> </t>
        </is>
      </c>
      <c r="C9" s="4" t="inlineStr">
        <is>
          <t xml:space="preserve"> </t>
        </is>
      </c>
      <c r="D9" s="4" t="inlineStr">
        <is>
          <t xml:space="preserve"> </t>
        </is>
      </c>
      <c r="E9" s="6" t="n">
        <v>1</v>
      </c>
      <c r="F9" s="4" t="inlineStr">
        <is>
          <t xml:space="preserve"> </t>
        </is>
      </c>
      <c r="G9" s="4" t="inlineStr">
        <is>
          <t xml:space="preserve"> </t>
        </is>
      </c>
    </row>
    <row r="10">
      <c r="A10" s="4" t="inlineStr">
        <is>
          <t>Class C Preferenc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preference shares, shares issued</t>
        </is>
      </c>
      <c r="B12" s="6" t="n">
        <v>656776</v>
      </c>
      <c r="C12" s="6" t="n">
        <v>35825</v>
      </c>
      <c r="D12" s="6" t="n">
        <v>505520</v>
      </c>
      <c r="E12" s="4" t="inlineStr">
        <is>
          <t xml:space="preserve"> </t>
        </is>
      </c>
      <c r="F12" s="4" t="inlineStr">
        <is>
          <t xml:space="preserve"> </t>
        </is>
      </c>
      <c r="G12" s="4" t="inlineStr">
        <is>
          <t xml:space="preserve"> </t>
        </is>
      </c>
    </row>
    <row r="13">
      <c r="A13" s="4" t="inlineStr">
        <is>
          <t>Temporary equity, subscription price per share | $ / shares</t>
        </is>
      </c>
      <c r="B13" s="4" t="inlineStr">
        <is>
          <t xml:space="preserve"> </t>
        </is>
      </c>
      <c r="C13" s="4" t="inlineStr">
        <is>
          <t xml:space="preserve"> </t>
        </is>
      </c>
      <c r="D13" s="9" t="n">
        <v>121.55</v>
      </c>
      <c r="E13" s="4" t="inlineStr">
        <is>
          <t xml:space="preserve"> </t>
        </is>
      </c>
      <c r="F13" s="4" t="inlineStr">
        <is>
          <t xml:space="preserve"> </t>
        </is>
      </c>
      <c r="G13" s="4" t="inlineStr">
        <is>
          <t xml:space="preserve"> </t>
        </is>
      </c>
    </row>
    <row r="14">
      <c r="A14" s="4" t="inlineStr">
        <is>
          <t>Proceeds from issuance of preference shares | $</t>
        </is>
      </c>
      <c r="B14" s="5" t="n">
        <v>84.09999999999999</v>
      </c>
      <c r="C14" s="5" t="n">
        <v>4.2</v>
      </c>
      <c r="D14" s="5" t="n">
        <v>61.5</v>
      </c>
      <c r="E14" s="4" t="inlineStr">
        <is>
          <t xml:space="preserve"> </t>
        </is>
      </c>
      <c r="F14" s="4" t="inlineStr">
        <is>
          <t xml:space="preserve"> </t>
        </is>
      </c>
      <c r="G14" s="4" t="inlineStr">
        <is>
          <t xml:space="preserve"> </t>
        </is>
      </c>
    </row>
    <row r="15">
      <c r="A15" s="4" t="inlineStr">
        <is>
          <t>Temporary equity, issuance costs | $</t>
        </is>
      </c>
      <c r="B15" s="4" t="inlineStr">
        <is>
          <t xml:space="preserve"> </t>
        </is>
      </c>
      <c r="C15" s="4" t="inlineStr">
        <is>
          <t xml:space="preserve"> </t>
        </is>
      </c>
      <c r="D15" s="5" t="n">
        <v>0.3</v>
      </c>
      <c r="E15" s="4" t="inlineStr">
        <is>
          <t xml:space="preserve"> </t>
        </is>
      </c>
      <c r="F15" s="4" t="inlineStr">
        <is>
          <t xml:space="preserve"> </t>
        </is>
      </c>
      <c r="G15" s="4" t="inlineStr">
        <is>
          <t xml:space="preserve"> </t>
        </is>
      </c>
    </row>
    <row r="16">
      <c r="A16" s="4" t="inlineStr">
        <is>
          <t>Convertible preference shares, shares authorized</t>
        </is>
      </c>
      <c r="B16" s="4" t="inlineStr">
        <is>
          <t xml:space="preserve"> </t>
        </is>
      </c>
      <c r="C16" s="4" t="inlineStr">
        <is>
          <t xml:space="preserve"> </t>
        </is>
      </c>
      <c r="D16" s="6" t="n">
        <v>1263804</v>
      </c>
      <c r="E16" s="4" t="inlineStr">
        <is>
          <t xml:space="preserve"> </t>
        </is>
      </c>
      <c r="F16" s="4" t="inlineStr">
        <is>
          <t xml:space="preserve"> </t>
        </is>
      </c>
      <c r="G16" s="4" t="inlineStr">
        <is>
          <t xml:space="preserve"> </t>
        </is>
      </c>
    </row>
    <row r="17">
      <c r="A17" s="4" t="inlineStr">
        <is>
          <t>Number of shares issued for adjusted downward</t>
        </is>
      </c>
      <c r="B17" s="4" t="inlineStr">
        <is>
          <t xml:space="preserve"> </t>
        </is>
      </c>
      <c r="C17" s="6" t="n">
        <v>32568</v>
      </c>
      <c r="D17" s="4" t="inlineStr">
        <is>
          <t xml:space="preserve"> </t>
        </is>
      </c>
      <c r="E17" s="4" t="inlineStr">
        <is>
          <t xml:space="preserve"> </t>
        </is>
      </c>
      <c r="F17" s="4" t="inlineStr">
        <is>
          <t xml:space="preserve"> </t>
        </is>
      </c>
      <c r="G17" s="4" t="inlineStr">
        <is>
          <t xml:space="preserve"> </t>
        </is>
      </c>
    </row>
    <row r="18">
      <c r="A18" s="4" t="inlineStr">
        <is>
          <t>Class C Preference Shares | Tranche Obl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preference shares, shares issued</t>
        </is>
      </c>
      <c r="B20" s="4" t="inlineStr">
        <is>
          <t xml:space="preserve"> </t>
        </is>
      </c>
      <c r="C20" s="4" t="inlineStr">
        <is>
          <t xml:space="preserve"> </t>
        </is>
      </c>
      <c r="D20" s="6" t="n">
        <v>689344</v>
      </c>
      <c r="E20" s="4" t="inlineStr">
        <is>
          <t xml:space="preserve"> </t>
        </is>
      </c>
      <c r="F20" s="4" t="inlineStr">
        <is>
          <t xml:space="preserve"> </t>
        </is>
      </c>
      <c r="G20" s="4" t="inlineStr">
        <is>
          <t xml:space="preserve"> </t>
        </is>
      </c>
    </row>
    <row r="21">
      <c r="A21" s="4" t="inlineStr">
        <is>
          <t>Temporary equity, subscription price per share | $ / shares</t>
        </is>
      </c>
      <c r="B21" s="4" t="inlineStr">
        <is>
          <t xml:space="preserve"> </t>
        </is>
      </c>
      <c r="C21" s="4" t="inlineStr">
        <is>
          <t xml:space="preserve"> </t>
        </is>
      </c>
      <c r="D21" s="9" t="n">
        <v>128.19</v>
      </c>
      <c r="E21" s="4" t="inlineStr">
        <is>
          <t xml:space="preserve"> </t>
        </is>
      </c>
      <c r="F21" s="4" t="inlineStr">
        <is>
          <t xml:space="preserve"> </t>
        </is>
      </c>
      <c r="G21" s="4" t="inlineStr">
        <is>
          <t xml:space="preserve"> </t>
        </is>
      </c>
    </row>
    <row r="22">
      <c r="A22" s="4" t="inlineStr">
        <is>
          <t>Proceeds from issuance of preference shares | $</t>
        </is>
      </c>
      <c r="B22" s="4" t="inlineStr">
        <is>
          <t xml:space="preserve"> </t>
        </is>
      </c>
      <c r="C22" s="4" t="inlineStr">
        <is>
          <t xml:space="preserve"> </t>
        </is>
      </c>
      <c r="D22" s="4" t="inlineStr">
        <is>
          <t xml:space="preserve"> </t>
        </is>
      </c>
      <c r="E22" s="5" t="n">
        <v>61.5</v>
      </c>
      <c r="F22" s="4" t="inlineStr">
        <is>
          <t xml:space="preserve"> </t>
        </is>
      </c>
      <c r="G22" s="4" t="inlineStr">
        <is>
          <t xml:space="preserve"> </t>
        </is>
      </c>
    </row>
    <row r="23">
      <c r="A23" s="4" t="inlineStr">
        <is>
          <t>Temporary equity, subscription amount | $</t>
        </is>
      </c>
      <c r="B23" s="4" t="inlineStr">
        <is>
          <t xml:space="preserve"> </t>
        </is>
      </c>
      <c r="C23" s="4" t="inlineStr">
        <is>
          <t xml:space="preserve"> </t>
        </is>
      </c>
      <c r="D23" s="5" t="n">
        <v>88.40000000000001</v>
      </c>
      <c r="E23" s="4" t="inlineStr">
        <is>
          <t xml:space="preserve"> </t>
        </is>
      </c>
      <c r="F23" s="4" t="inlineStr">
        <is>
          <t xml:space="preserve"> </t>
        </is>
      </c>
      <c r="G23" s="4" t="inlineStr">
        <is>
          <t xml:space="preserve"> </t>
        </is>
      </c>
    </row>
    <row r="24">
      <c r="A24" s="4" t="inlineStr">
        <is>
          <t>Fair value of preference shares tranche obligation | $</t>
        </is>
      </c>
      <c r="B24" s="4" t="inlineStr">
        <is>
          <t xml:space="preserve"> </t>
        </is>
      </c>
      <c r="C24" s="4" t="inlineStr">
        <is>
          <t xml:space="preserve"> </t>
        </is>
      </c>
      <c r="D24" s="4" t="inlineStr">
        <is>
          <t xml:space="preserve"> </t>
        </is>
      </c>
      <c r="E24" s="5" t="n">
        <v>2.4</v>
      </c>
      <c r="F24" s="4" t="inlineStr">
        <is>
          <t xml:space="preserve"> </t>
        </is>
      </c>
      <c r="G24" s="4" t="inlineStr">
        <is>
          <t xml:space="preserve"> </t>
        </is>
      </c>
    </row>
    <row r="25">
      <c r="A25" s="4" t="inlineStr">
        <is>
          <t>Class B and Class C Prefere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ence shares authorized</t>
        </is>
      </c>
      <c r="B27" s="4" t="inlineStr">
        <is>
          <t xml:space="preserve"> </t>
        </is>
      </c>
      <c r="C27" s="4" t="inlineStr">
        <is>
          <t xml:space="preserve"> </t>
        </is>
      </c>
      <c r="D27" s="4" t="inlineStr">
        <is>
          <t xml:space="preserve"> </t>
        </is>
      </c>
      <c r="E27" s="6" t="n">
        <v>0</v>
      </c>
      <c r="F27" s="6" t="n">
        <v>0</v>
      </c>
      <c r="G27" s="4" t="inlineStr">
        <is>
          <t xml:space="preserve"> </t>
        </is>
      </c>
    </row>
    <row r="28">
      <c r="A28" s="4" t="inlineStr">
        <is>
          <t>Preference shares issued</t>
        </is>
      </c>
      <c r="B28" s="4" t="inlineStr">
        <is>
          <t xml:space="preserve"> </t>
        </is>
      </c>
      <c r="C28" s="4" t="inlineStr">
        <is>
          <t xml:space="preserve"> </t>
        </is>
      </c>
      <c r="D28" s="4" t="inlineStr">
        <is>
          <t xml:space="preserve"> </t>
        </is>
      </c>
      <c r="E28" s="6" t="n">
        <v>0</v>
      </c>
      <c r="F28" s="6" t="n">
        <v>0</v>
      </c>
      <c r="G28" s="4" t="inlineStr">
        <is>
          <t xml:space="preserve"> </t>
        </is>
      </c>
    </row>
    <row r="29">
      <c r="A29" s="4" t="inlineStr">
        <is>
          <t>Preference shares outstanding</t>
        </is>
      </c>
      <c r="B29" s="4" t="inlineStr">
        <is>
          <t xml:space="preserve"> </t>
        </is>
      </c>
      <c r="C29" s="4" t="inlineStr">
        <is>
          <t xml:space="preserve"> </t>
        </is>
      </c>
      <c r="D29" s="4" t="inlineStr">
        <is>
          <t xml:space="preserve"> </t>
        </is>
      </c>
      <c r="E29" s="6" t="n">
        <v>0</v>
      </c>
      <c r="F29" s="6" t="n">
        <v>0</v>
      </c>
      <c r="G29" s="4" t="inlineStr">
        <is>
          <t xml:space="preserve"> </t>
        </is>
      </c>
    </row>
    <row r="30">
      <c r="A30" s="4" t="inlineStr">
        <is>
          <t>Convertible preference share issued upon conversion</t>
        </is>
      </c>
      <c r="B30" s="4" t="inlineStr">
        <is>
          <t xml:space="preserve"> </t>
        </is>
      </c>
      <c r="C30" s="4" t="inlineStr">
        <is>
          <t xml:space="preserve"> </t>
        </is>
      </c>
      <c r="D30" s="4" t="inlineStr">
        <is>
          <t xml:space="preserve"> </t>
        </is>
      </c>
      <c r="E30" s="4" t="inlineStr">
        <is>
          <t xml:space="preserve"> </t>
        </is>
      </c>
      <c r="F30" s="4" t="inlineStr">
        <is>
          <t xml:space="preserve"> </t>
        </is>
      </c>
      <c r="G30" s="6" t="n">
        <v>2041521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0" customWidth="1" min="2" max="2"/>
    <col width="34" customWidth="1" min="3" max="3"/>
    <col width="21" customWidth="1" min="4" max="4"/>
    <col width="21" customWidth="1" min="5" max="5"/>
  </cols>
  <sheetData>
    <row r="1">
      <c r="A1" s="1" t="inlineStr">
        <is>
          <t>Stockholders' Equity - Additional Information (Details)</t>
        </is>
      </c>
      <c r="B1" s="2" t="inlineStr">
        <is>
          <t>1 Months Ended</t>
        </is>
      </c>
      <c r="C1" s="2" t="inlineStr">
        <is>
          <t>12 Months Ended</t>
        </is>
      </c>
    </row>
    <row r="2">
      <c r="B2" s="2" t="inlineStr">
        <is>
          <t>Nov. 30, 2021 USD ($) $ / shares shares</t>
        </is>
      </c>
      <c r="C2" s="2" t="inlineStr">
        <is>
          <t>Dec. 31, 2022 USD ($) Vote shares</t>
        </is>
      </c>
      <c r="D2" s="2" t="inlineStr">
        <is>
          <t>Dec. 31, 2021 shares</t>
        </is>
      </c>
      <c r="E2" s="2" t="inlineStr">
        <is>
          <t>Nov. 09,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et proceeds from IPO, after deducting underwriting discounts, commissions and offering costs | $</t>
        </is>
      </c>
      <c r="B4" s="7" t="n">
        <v>103300000</v>
      </c>
      <c r="C4" s="4" t="inlineStr">
        <is>
          <t xml:space="preserve"> </t>
        </is>
      </c>
      <c r="D4" s="4" t="inlineStr">
        <is>
          <t xml:space="preserve"> </t>
        </is>
      </c>
      <c r="E4" s="4" t="inlineStr">
        <is>
          <t xml:space="preserve"> </t>
        </is>
      </c>
    </row>
    <row r="5">
      <c r="A5" s="4" t="inlineStr">
        <is>
          <t>Common stock shares authorized</t>
        </is>
      </c>
      <c r="B5" s="4" t="inlineStr">
        <is>
          <t xml:space="preserve"> </t>
        </is>
      </c>
      <c r="C5" s="6" t="n">
        <v>300000000</v>
      </c>
      <c r="D5" s="6" t="n">
        <v>300000000</v>
      </c>
      <c r="E5" s="6" t="n">
        <v>300000000</v>
      </c>
    </row>
    <row r="6">
      <c r="A6" s="4" t="inlineStr">
        <is>
          <t>Preferred stock shares authorized</t>
        </is>
      </c>
      <c r="B6" s="4" t="inlineStr">
        <is>
          <t xml:space="preserve"> </t>
        </is>
      </c>
      <c r="C6" s="6" t="n">
        <v>5000000</v>
      </c>
      <c r="D6" s="6" t="n">
        <v>5000000</v>
      </c>
      <c r="E6" s="4" t="inlineStr">
        <is>
          <t xml:space="preserve"> </t>
        </is>
      </c>
    </row>
    <row r="7">
      <c r="A7" s="4" t="inlineStr">
        <is>
          <t>Number of votes per share | Vote</t>
        </is>
      </c>
      <c r="B7" s="4" t="inlineStr">
        <is>
          <t xml:space="preserve"> </t>
        </is>
      </c>
      <c r="C7" s="6" t="n">
        <v>1</v>
      </c>
      <c r="D7" s="4" t="inlineStr">
        <is>
          <t xml:space="preserve"> </t>
        </is>
      </c>
      <c r="E7" s="4" t="inlineStr">
        <is>
          <t xml:space="preserve"> </t>
        </is>
      </c>
    </row>
    <row r="8">
      <c r="A8" s="4" t="inlineStr">
        <is>
          <t>Common stock shares outstanding</t>
        </is>
      </c>
      <c r="B8" s="4" t="inlineStr">
        <is>
          <t xml:space="preserve"> </t>
        </is>
      </c>
      <c r="C8" s="6" t="n">
        <v>28815267</v>
      </c>
      <c r="D8" s="6" t="n">
        <v>28815267</v>
      </c>
      <c r="E8" s="6" t="n">
        <v>28815267</v>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hares issued</t>
        </is>
      </c>
      <c r="B11" s="6" t="n">
        <v>8222500</v>
      </c>
      <c r="C11" s="4" t="inlineStr">
        <is>
          <t xml:space="preserve"> </t>
        </is>
      </c>
      <c r="D11" s="4" t="inlineStr">
        <is>
          <t xml:space="preserve"> </t>
        </is>
      </c>
      <c r="E11" s="4" t="inlineStr">
        <is>
          <t xml:space="preserve"> </t>
        </is>
      </c>
    </row>
    <row r="12">
      <c r="A12" s="4" t="inlineStr">
        <is>
          <t>Common stock shares sold, price per share | $ / shares</t>
        </is>
      </c>
      <c r="B12" s="7" t="n">
        <v>14</v>
      </c>
      <c r="C12" s="4" t="inlineStr">
        <is>
          <t xml:space="preserve"> </t>
        </is>
      </c>
      <c r="D12" s="4" t="inlineStr">
        <is>
          <t xml:space="preserve"> </t>
        </is>
      </c>
      <c r="E12" s="4" t="inlineStr">
        <is>
          <t xml:space="preserve"> </t>
        </is>
      </c>
    </row>
    <row r="13">
      <c r="A13" s="4" t="inlineStr">
        <is>
          <t>Underwriters</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Shares issued</t>
        </is>
      </c>
      <c r="B15" s="6" t="n">
        <v>1072500</v>
      </c>
      <c r="C15" s="4" t="inlineStr">
        <is>
          <t xml:space="preserve"> </t>
        </is>
      </c>
      <c r="D15" s="4" t="inlineStr">
        <is>
          <t xml:space="preserve"> </t>
        </is>
      </c>
      <c r="E15" s="4" t="inlineStr">
        <is>
          <t xml:space="preserve"> </t>
        </is>
      </c>
    </row>
    <row r="16">
      <c r="A16" s="4" t="inlineStr">
        <is>
          <t>Undesignated Preferred Stock</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shares authorized</t>
        </is>
      </c>
      <c r="B18" s="4" t="inlineStr">
        <is>
          <t xml:space="preserve"> </t>
        </is>
      </c>
      <c r="C18" s="6" t="n">
        <v>5000000</v>
      </c>
      <c r="D18" s="4" t="inlineStr">
        <is>
          <t xml:space="preserve"> </t>
        </is>
      </c>
      <c r="E18" s="6" t="n">
        <v>5000000</v>
      </c>
    </row>
    <row r="19">
      <c r="A19" s="4" t="inlineStr">
        <is>
          <t>Dividend Declared</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Dividends | $</t>
        </is>
      </c>
      <c r="B21" s="4" t="inlineStr">
        <is>
          <t xml:space="preserve"> </t>
        </is>
      </c>
      <c r="C21" s="7" t="n">
        <v>0</v>
      </c>
      <c r="D21" s="4" t="inlineStr">
        <is>
          <t xml:space="preserve"> </t>
        </is>
      </c>
      <c r="E21" s="4" t="inlineStr">
        <is>
          <t xml:space="preserve"> </t>
        </is>
      </c>
    </row>
    <row r="22">
      <c r="A22" s="4" t="inlineStr">
        <is>
          <t>Dividend Paid</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Dividends | $</t>
        </is>
      </c>
      <c r="B24" s="4" t="inlineStr">
        <is>
          <t xml:space="preserve"> </t>
        </is>
      </c>
      <c r="C24" s="7" t="n">
        <v>0</v>
      </c>
      <c r="D24" s="4" t="inlineStr">
        <is>
          <t xml:space="preserve"> </t>
        </is>
      </c>
      <c r="E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25" customWidth="1" min="7" max="7"/>
    <col width="14" customWidth="1" min="8" max="8"/>
  </cols>
  <sheetData>
    <row r="1">
      <c r="A1" s="1" t="inlineStr">
        <is>
          <t>Equity-Based Compensation - Additional Information (Details) - USD ($) $ / shares in Units, $ in Thousands</t>
        </is>
      </c>
      <c r="C1" s="2" t="inlineStr">
        <is>
          <t>1 Months Ended</t>
        </is>
      </c>
      <c r="G1" s="2" t="inlineStr">
        <is>
          <t>12 Months Ended</t>
        </is>
      </c>
    </row>
    <row r="2">
      <c r="B2" s="2" t="inlineStr">
        <is>
          <t>Nov. 04, 2021</t>
        </is>
      </c>
      <c r="C2" s="2" t="inlineStr">
        <is>
          <t>Nov. 30, 2021</t>
        </is>
      </c>
      <c r="D2" s="2" t="inlineStr">
        <is>
          <t>Oct. 31, 2021</t>
        </is>
      </c>
      <c r="E2" s="2" t="inlineStr">
        <is>
          <t>Aug. 31, 2021</t>
        </is>
      </c>
      <c r="F2" s="2" t="inlineStr">
        <is>
          <t>Jul. 31, 2021</t>
        </is>
      </c>
      <c r="G2" s="2" t="inlineStr">
        <is>
          <t>Dec. 31, 2022</t>
        </is>
      </c>
      <c r="H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7" t="n">
        <v>7040</v>
      </c>
      <c r="H4" s="7" t="n">
        <v>1791</v>
      </c>
    </row>
    <row r="5">
      <c r="A5" s="4" t="inlineStr">
        <is>
          <t>Unrecognized compensation cost</t>
        </is>
      </c>
      <c r="B5" s="4" t="inlineStr">
        <is>
          <t xml:space="preserve"> </t>
        </is>
      </c>
      <c r="C5" s="4" t="inlineStr">
        <is>
          <t xml:space="preserve"> </t>
        </is>
      </c>
      <c r="D5" s="4" t="inlineStr">
        <is>
          <t xml:space="preserve"> </t>
        </is>
      </c>
      <c r="E5" s="4" t="inlineStr">
        <is>
          <t xml:space="preserve"> </t>
        </is>
      </c>
      <c r="F5" s="4" t="inlineStr">
        <is>
          <t xml:space="preserve"> </t>
        </is>
      </c>
      <c r="G5" s="7" t="n">
        <v>17500</v>
      </c>
      <c r="H5" s="4" t="inlineStr">
        <is>
          <t xml:space="preserve"> </t>
        </is>
      </c>
    </row>
    <row r="6">
      <c r="A6" s="4" t="inlineStr">
        <is>
          <t>Unrecognized compensation cost, recogni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 9 months 18 days</t>
        </is>
      </c>
      <c r="H6" s="4" t="inlineStr">
        <is>
          <t xml:space="preserve"> </t>
        </is>
      </c>
    </row>
    <row r="7">
      <c r="A7" s="4" t="inlineStr">
        <is>
          <t>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warrants granted transferred to plan</t>
        </is>
      </c>
      <c r="B9" s="4" t="inlineStr">
        <is>
          <t xml:space="preserve"> </t>
        </is>
      </c>
      <c r="C9" s="4" t="inlineStr">
        <is>
          <t xml:space="preserve"> </t>
        </is>
      </c>
      <c r="D9" s="4" t="inlineStr">
        <is>
          <t xml:space="preserve"> </t>
        </is>
      </c>
      <c r="E9" s="4" t="inlineStr">
        <is>
          <t xml:space="preserve"> </t>
        </is>
      </c>
      <c r="F9" s="4" t="inlineStr">
        <is>
          <t xml:space="preserve"> </t>
        </is>
      </c>
      <c r="G9" s="6" t="n">
        <v>1211155</v>
      </c>
      <c r="H9" s="6" t="n">
        <v>2981678</v>
      </c>
    </row>
    <row r="10">
      <c r="A10" s="4" t="inlineStr">
        <is>
          <t>Nonvested Warrant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 9 months</t>
        </is>
      </c>
      <c r="H12" s="4" t="inlineStr">
        <is>
          <t xml:space="preserve"> </t>
        </is>
      </c>
    </row>
    <row r="13">
      <c r="A13" s="4" t="inlineStr">
        <is>
          <t>Warrants, weighted average exercise price</t>
        </is>
      </c>
      <c r="B13" s="4" t="inlineStr">
        <is>
          <t xml:space="preserve"> </t>
        </is>
      </c>
      <c r="C13" s="4" t="inlineStr">
        <is>
          <t xml:space="preserve"> </t>
        </is>
      </c>
      <c r="D13" s="9" t="n">
        <v>12.64</v>
      </c>
      <c r="E13" s="9" t="n">
        <v>19.62</v>
      </c>
      <c r="F13" s="9" t="n">
        <v>19.62</v>
      </c>
      <c r="G13" s="4" t="inlineStr">
        <is>
          <t xml:space="preserve"> </t>
        </is>
      </c>
      <c r="H13" s="4" t="inlineStr">
        <is>
          <t xml:space="preserve"> </t>
        </is>
      </c>
    </row>
    <row r="14">
      <c r="A14" s="4" t="inlineStr">
        <is>
          <t>Modification amount</t>
        </is>
      </c>
      <c r="B14" s="4" t="inlineStr">
        <is>
          <t xml:space="preserve"> </t>
        </is>
      </c>
      <c r="C14" s="4" t="inlineStr">
        <is>
          <t xml:space="preserve"> </t>
        </is>
      </c>
      <c r="D14" s="4" t="inlineStr">
        <is>
          <t xml:space="preserve"> </t>
        </is>
      </c>
      <c r="E14" s="4" t="inlineStr">
        <is>
          <t xml:space="preserve"> </t>
        </is>
      </c>
      <c r="F14" s="4" t="inlineStr">
        <is>
          <t xml:space="preserve"> </t>
        </is>
      </c>
      <c r="G14" s="7" t="n">
        <v>600</v>
      </c>
      <c r="H14" s="4" t="inlineStr">
        <is>
          <t xml:space="preserve"> </t>
        </is>
      </c>
    </row>
    <row r="15">
      <c r="A15" s="4" t="inlineStr">
        <is>
          <t>Weighted averag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 9 months</t>
        </is>
      </c>
      <c r="H15" s="4" t="inlineStr">
        <is>
          <t xml:space="preserve"> </t>
        </is>
      </c>
    </row>
    <row r="16">
      <c r="A16" s="4" t="inlineStr">
        <is>
          <t>Nonvested Warrant Awards | 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o purchase aggregate shares</t>
        </is>
      </c>
      <c r="B18" s="4" t="inlineStr">
        <is>
          <t xml:space="preserve"> </t>
        </is>
      </c>
      <c r="C18" s="4" t="inlineStr">
        <is>
          <t xml:space="preserve"> </t>
        </is>
      </c>
      <c r="D18" s="6" t="n">
        <v>670849</v>
      </c>
      <c r="E18" s="4" t="inlineStr">
        <is>
          <t xml:space="preserve"> </t>
        </is>
      </c>
      <c r="F18" s="4" t="inlineStr">
        <is>
          <t xml:space="preserve"> </t>
        </is>
      </c>
      <c r="G18" s="4" t="inlineStr">
        <is>
          <t xml:space="preserve"> </t>
        </is>
      </c>
      <c r="H18" s="4" t="inlineStr">
        <is>
          <t xml:space="preserve"> </t>
        </is>
      </c>
    </row>
    <row r="19">
      <c r="A19" s="4" t="inlineStr">
        <is>
          <t>Pre-IPO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available for future grant</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mployee Equity Plan | Stock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 xml:space="preserve"> </t>
        </is>
      </c>
    </row>
    <row r="25">
      <c r="A25" s="4" t="inlineStr">
        <is>
          <t>Expiration period from vest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row>
    <row r="26">
      <c r="A26" s="4" t="inlineStr">
        <is>
          <t>Weighted averag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c r="H26" s="4" t="inlineStr">
        <is>
          <t xml:space="preserve"> </t>
        </is>
      </c>
    </row>
    <row r="27">
      <c r="A27" s="4" t="inlineStr">
        <is>
          <t>2021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reserved for issuance</t>
        </is>
      </c>
      <c r="B29" s="6" t="n">
        <v>24651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percentage of shares that may be issued under the plan as a proportion of outstanding capital stock</t>
        </is>
      </c>
      <c r="B30" s="11" t="n">
        <v>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warrants available for future grant</t>
        </is>
      </c>
      <c r="B31" s="4" t="inlineStr">
        <is>
          <t xml:space="preserve"> </t>
        </is>
      </c>
      <c r="C31" s="4" t="inlineStr">
        <is>
          <t xml:space="preserve"> </t>
        </is>
      </c>
      <c r="D31" s="4" t="inlineStr">
        <is>
          <t xml:space="preserve"> </t>
        </is>
      </c>
      <c r="E31" s="4" t="inlineStr">
        <is>
          <t xml:space="preserve"> </t>
        </is>
      </c>
      <c r="F31" s="4" t="inlineStr">
        <is>
          <t xml:space="preserve"> </t>
        </is>
      </c>
      <c r="G31" s="6" t="n">
        <v>1389248</v>
      </c>
      <c r="H31" s="4" t="inlineStr">
        <is>
          <t xml:space="preserve"> </t>
        </is>
      </c>
    </row>
    <row r="32">
      <c r="A32" s="4" t="inlineStr">
        <is>
          <t>2021 Equity Incentive Plan | Pre-IPO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warrants granted transferred to plan</t>
        </is>
      </c>
      <c r="B34" s="4" t="inlineStr">
        <is>
          <t xml:space="preserve"> </t>
        </is>
      </c>
      <c r="C34" s="6" t="n">
        <v>239641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1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reserved for issuance</t>
        </is>
      </c>
      <c r="B37" s="6" t="n">
        <v>25727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1 Employee Stock Purchase Pla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percentage of shares that may be issued under the plan as a proportion of outstanding capital stock</t>
        </is>
      </c>
      <c r="B40" s="11"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C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37" customWidth="1" min="5" max="5"/>
    <col width="13" customWidth="1" min="6" max="6"/>
    <col width="17" customWidth="1" min="7" max="7"/>
    <col width="37" customWidth="1" min="8" max="8"/>
    <col width="27" customWidth="1" min="9" max="9"/>
    <col width="31" customWidth="1" min="10" max="10"/>
    <col width="25" customWidth="1" min="11" max="11"/>
    <col width="20" customWidth="1" min="12" max="12"/>
  </cols>
  <sheetData>
    <row r="1">
      <c r="A1" s="1" t="inlineStr">
        <is>
          <t>Consolidated Statements of Convertible Preference Shares and Stockholders' Equity (Deficit) - USD ($) $ in Thousands</t>
        </is>
      </c>
      <c r="B1" s="2" t="inlineStr">
        <is>
          <t>Total</t>
        </is>
      </c>
      <c r="C1" s="2" t="inlineStr">
        <is>
          <t>IPO</t>
        </is>
      </c>
      <c r="D1" s="2" t="inlineStr">
        <is>
          <t>Class B Convertible Preference Stock</t>
        </is>
      </c>
      <c r="E1" s="2" t="inlineStr">
        <is>
          <t>Class C Convertible Preference Stock</t>
        </is>
      </c>
      <c r="F1" s="2" t="inlineStr">
        <is>
          <t>Common Stock</t>
        </is>
      </c>
      <c r="G1" s="2" t="inlineStr">
        <is>
          <t>Common Stock IPO</t>
        </is>
      </c>
      <c r="H1" s="2" t="inlineStr">
        <is>
          <t>Common Stock Class A Ordinary Shares</t>
        </is>
      </c>
      <c r="I1" s="2" t="inlineStr">
        <is>
          <t>Additional Paid-In Capital</t>
        </is>
      </c>
      <c r="J1" s="2" t="inlineStr">
        <is>
          <t>Additional Paid-In Capital IPO</t>
        </is>
      </c>
      <c r="K1" s="2" t="inlineStr">
        <is>
          <t>Other Comprehensive Loss</t>
        </is>
      </c>
      <c r="L1" s="2" t="inlineStr">
        <is>
          <t>Accumulated Deficit</t>
        </is>
      </c>
    </row>
    <row r="2">
      <c r="A2" s="4" t="inlineStr">
        <is>
          <t>Temporary equity, Balance at Dec. 31, 2020</t>
        </is>
      </c>
      <c r="B2" s="4" t="inlineStr">
        <is>
          <t xml:space="preserve"> </t>
        </is>
      </c>
      <c r="C2" s="4" t="inlineStr">
        <is>
          <t xml:space="preserve"> </t>
        </is>
      </c>
      <c r="D2" s="7" t="n">
        <v>3790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emporary equity, Balance, shares at Dec. 31, 2020</t>
        </is>
      </c>
      <c r="B3" s="4" t="inlineStr">
        <is>
          <t xml:space="preserve"> </t>
        </is>
      </c>
      <c r="C3" s="4" t="inlineStr">
        <is>
          <t xml:space="preserve"> </t>
        </is>
      </c>
      <c r="D3" s="6" t="n">
        <v>58458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Dec. 31, 2020</t>
        </is>
      </c>
      <c r="B4" s="7" t="n">
        <v>-35303</v>
      </c>
      <c r="C4" s="4" t="inlineStr">
        <is>
          <t xml:space="preserve"> </t>
        </is>
      </c>
      <c r="D4" s="4" t="inlineStr">
        <is>
          <t xml:space="preserve"> </t>
        </is>
      </c>
      <c r="E4" s="4" t="inlineStr">
        <is>
          <t xml:space="preserve"> </t>
        </is>
      </c>
      <c r="F4" s="4" t="inlineStr">
        <is>
          <t xml:space="preserve"> </t>
        </is>
      </c>
      <c r="G4" s="4" t="inlineStr">
        <is>
          <t xml:space="preserve"> </t>
        </is>
      </c>
      <c r="H4" s="7" t="n">
        <v>28</v>
      </c>
      <c r="I4" s="7" t="n">
        <v>1110</v>
      </c>
      <c r="J4" s="4" t="inlineStr">
        <is>
          <t xml:space="preserve"> </t>
        </is>
      </c>
      <c r="K4" s="7" t="n">
        <v>1961</v>
      </c>
      <c r="L4" s="7" t="n">
        <v>-38402</v>
      </c>
    </row>
    <row r="5">
      <c r="A5" s="4" t="inlineStr">
        <is>
          <t>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7200</v>
      </c>
      <c r="I5" s="4" t="inlineStr">
        <is>
          <t xml:space="preserve"> </t>
        </is>
      </c>
      <c r="J5" s="4" t="inlineStr">
        <is>
          <t xml:space="preserve"> </t>
        </is>
      </c>
      <c r="K5" s="4" t="inlineStr">
        <is>
          <t xml:space="preserve"> </t>
        </is>
      </c>
      <c r="L5" s="4" t="inlineStr">
        <is>
          <t xml:space="preserve"> </t>
        </is>
      </c>
    </row>
    <row r="6">
      <c r="A6" s="4" t="inlineStr">
        <is>
          <t>Temporary equity, Issuance of class C preference shares, net of issuance costs of $340 and adjusted for settlement of tranche obligation of $28,276 of which $25,908 is non-cash</t>
        </is>
      </c>
      <c r="B6" s="4" t="inlineStr">
        <is>
          <t xml:space="preserve"> </t>
        </is>
      </c>
      <c r="C6" s="4" t="inlineStr">
        <is>
          <t xml:space="preserve"> </t>
        </is>
      </c>
      <c r="D6" s="4" t="inlineStr">
        <is>
          <t xml:space="preserve"> </t>
        </is>
      </c>
      <c r="E6" s="7" t="n">
        <v>17550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mporary equity, Issuance of class C preference shares, net of issuance costs of $340 and adjusted for fair value of tranche obligation of $25,908 at non-cash settlement, shares</t>
        </is>
      </c>
      <c r="B7" s="4" t="inlineStr">
        <is>
          <t xml:space="preserve"> </t>
        </is>
      </c>
      <c r="C7" s="4" t="inlineStr">
        <is>
          <t xml:space="preserve"> </t>
        </is>
      </c>
      <c r="D7" s="4" t="inlineStr">
        <is>
          <t xml:space="preserve"> </t>
        </is>
      </c>
      <c r="E7" s="6" t="n">
        <v>119486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mporary equity, issuance of shares upon conversion of securities</t>
        </is>
      </c>
      <c r="B8" s="4" t="inlineStr">
        <is>
          <t xml:space="preserve"> </t>
        </is>
      </c>
      <c r="C8" s="4" t="inlineStr">
        <is>
          <t xml:space="preserve"> </t>
        </is>
      </c>
      <c r="D8" s="7" t="n">
        <v>-37906</v>
      </c>
      <c r="E8" s="7" t="n">
        <v>-17550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mporary equity, issuance of shares upon conversion of securities, shares</t>
        </is>
      </c>
      <c r="B9" s="4" t="inlineStr">
        <is>
          <t xml:space="preserve"> </t>
        </is>
      </c>
      <c r="C9" s="4" t="inlineStr">
        <is>
          <t xml:space="preserve"> </t>
        </is>
      </c>
      <c r="D9" s="6" t="n">
        <v>-584583</v>
      </c>
      <c r="E9" s="6" t="n">
        <v>-119486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hange of preferred and ordinary shares of IO Biotech ApS into common stock of IO Biotech, Inc.</t>
        </is>
      </c>
      <c r="B10" s="6" t="n">
        <v>213415</v>
      </c>
      <c r="C10" s="4" t="inlineStr">
        <is>
          <t xml:space="preserve"> </t>
        </is>
      </c>
      <c r="D10" s="4" t="inlineStr">
        <is>
          <t xml:space="preserve"> </t>
        </is>
      </c>
      <c r="E10" s="4" t="inlineStr">
        <is>
          <t xml:space="preserve"> </t>
        </is>
      </c>
      <c r="F10" s="7" t="n">
        <v>21</v>
      </c>
      <c r="G10" s="4" t="inlineStr">
        <is>
          <t xml:space="preserve"> </t>
        </is>
      </c>
      <c r="H10" s="7" t="n">
        <v>-28</v>
      </c>
      <c r="I10" s="6" t="n">
        <v>213422</v>
      </c>
      <c r="J10" s="4" t="inlineStr">
        <is>
          <t xml:space="preserve"> </t>
        </is>
      </c>
      <c r="K10" s="4" t="inlineStr">
        <is>
          <t xml:space="preserve"> </t>
        </is>
      </c>
      <c r="L10" s="4" t="inlineStr">
        <is>
          <t xml:space="preserve"> </t>
        </is>
      </c>
    </row>
    <row r="11">
      <c r="A11" s="4" t="inlineStr">
        <is>
          <t>Exchange of preferred and ordinary shares of IO Biotech ApS into common stock of IO Biotech, Inc., shares</t>
        </is>
      </c>
      <c r="B11" s="4" t="inlineStr">
        <is>
          <t xml:space="preserve"> </t>
        </is>
      </c>
      <c r="C11" s="4" t="inlineStr">
        <is>
          <t xml:space="preserve"> </t>
        </is>
      </c>
      <c r="D11" s="4" t="inlineStr">
        <is>
          <t xml:space="preserve"> </t>
        </is>
      </c>
      <c r="E11" s="4" t="inlineStr">
        <is>
          <t xml:space="preserve"> </t>
        </is>
      </c>
      <c r="F11" s="6" t="n">
        <v>20592413</v>
      </c>
      <c r="G11" s="4" t="inlineStr">
        <is>
          <t xml:space="preserve"> </t>
        </is>
      </c>
      <c r="H11" s="6" t="n">
        <v>-177200</v>
      </c>
      <c r="I11" s="4" t="inlineStr">
        <is>
          <t xml:space="preserve"> </t>
        </is>
      </c>
      <c r="J11" s="4" t="inlineStr">
        <is>
          <t xml:space="preserve"> </t>
        </is>
      </c>
      <c r="K11" s="4" t="inlineStr">
        <is>
          <t xml:space="preserve"> </t>
        </is>
      </c>
      <c r="L11" s="4" t="inlineStr">
        <is>
          <t xml:space="preserve"> </t>
        </is>
      </c>
    </row>
    <row r="12">
      <c r="A12" s="4" t="inlineStr">
        <is>
          <t>Issuance of common stock, shares</t>
        </is>
      </c>
      <c r="B12" s="4" t="inlineStr">
        <is>
          <t xml:space="preserve"> </t>
        </is>
      </c>
      <c r="C12" s="4" t="inlineStr">
        <is>
          <t xml:space="preserve"> </t>
        </is>
      </c>
      <c r="D12" s="4" t="inlineStr">
        <is>
          <t xml:space="preserve"> </t>
        </is>
      </c>
      <c r="E12" s="4" t="inlineStr">
        <is>
          <t xml:space="preserve"> </t>
        </is>
      </c>
      <c r="F12" s="6" t="n">
        <v>354</v>
      </c>
      <c r="G12" s="6" t="n">
        <v>82225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t>
        </is>
      </c>
      <c r="B13" s="4" t="inlineStr">
        <is>
          <t xml:space="preserve"> </t>
        </is>
      </c>
      <c r="C13" s="7" t="n">
        <v>103350</v>
      </c>
      <c r="D13" s="4" t="inlineStr">
        <is>
          <t xml:space="preserve"> </t>
        </is>
      </c>
      <c r="E13" s="4" t="inlineStr">
        <is>
          <t xml:space="preserve"> </t>
        </is>
      </c>
      <c r="F13" s="4" t="inlineStr">
        <is>
          <t xml:space="preserve"> </t>
        </is>
      </c>
      <c r="G13" s="7" t="n">
        <v>8</v>
      </c>
      <c r="H13" s="4" t="inlineStr">
        <is>
          <t xml:space="preserve"> </t>
        </is>
      </c>
      <c r="I13" s="4" t="inlineStr">
        <is>
          <t xml:space="preserve"> </t>
        </is>
      </c>
      <c r="J13" s="7" t="n">
        <v>103342</v>
      </c>
      <c r="K13" s="4" t="inlineStr">
        <is>
          <t xml:space="preserve"> </t>
        </is>
      </c>
      <c r="L13" s="4" t="inlineStr">
        <is>
          <t xml:space="preserve"> </t>
        </is>
      </c>
    </row>
    <row r="14">
      <c r="A14" s="4" t="inlineStr">
        <is>
          <t>Equity-based compensation</t>
        </is>
      </c>
      <c r="B14" s="6" t="n">
        <v>17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791</v>
      </c>
      <c r="J14" s="4" t="inlineStr">
        <is>
          <t xml:space="preserve"> </t>
        </is>
      </c>
      <c r="K14" s="4" t="inlineStr">
        <is>
          <t xml:space="preserve"> </t>
        </is>
      </c>
      <c r="L14" s="4" t="inlineStr">
        <is>
          <t xml:space="preserve"> </t>
        </is>
      </c>
    </row>
    <row r="15">
      <c r="A15" s="4" t="inlineStr">
        <is>
          <t>Foreign currency translation</t>
        </is>
      </c>
      <c r="B15" s="6" t="n">
        <v>-34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450</v>
      </c>
      <c r="L15" s="4" t="inlineStr">
        <is>
          <t xml:space="preserve"> </t>
        </is>
      </c>
    </row>
    <row r="16">
      <c r="A16" s="4" t="inlineStr">
        <is>
          <t>Net loss</t>
        </is>
      </c>
      <c r="B16" s="6" t="n">
        <v>-6787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7879</v>
      </c>
    </row>
    <row r="17">
      <c r="A17" s="4" t="inlineStr">
        <is>
          <t>Balance at Dec. 31, 2021</t>
        </is>
      </c>
      <c r="B17" s="6" t="n">
        <v>211924</v>
      </c>
      <c r="C17" s="4" t="inlineStr">
        <is>
          <t xml:space="preserve"> </t>
        </is>
      </c>
      <c r="D17" s="4" t="inlineStr">
        <is>
          <t xml:space="preserve"> </t>
        </is>
      </c>
      <c r="E17" s="4" t="inlineStr">
        <is>
          <t xml:space="preserve"> </t>
        </is>
      </c>
      <c r="F17" s="7" t="n">
        <v>29</v>
      </c>
      <c r="G17" s="4" t="inlineStr">
        <is>
          <t xml:space="preserve"> </t>
        </is>
      </c>
      <c r="H17" s="4" t="inlineStr">
        <is>
          <t xml:space="preserve"> </t>
        </is>
      </c>
      <c r="I17" s="6" t="n">
        <v>319665</v>
      </c>
      <c r="J17" s="4" t="inlineStr">
        <is>
          <t xml:space="preserve"> </t>
        </is>
      </c>
      <c r="K17" s="6" t="n">
        <v>-1489</v>
      </c>
      <c r="L17" s="6" t="n">
        <v>-106281</v>
      </c>
    </row>
    <row r="18">
      <c r="A18" s="4" t="inlineStr">
        <is>
          <t>Balance, shares at Dec. 31, 2021</t>
        </is>
      </c>
      <c r="B18" s="4" t="inlineStr">
        <is>
          <t xml:space="preserve"> </t>
        </is>
      </c>
      <c r="C18" s="4" t="inlineStr">
        <is>
          <t xml:space="preserve"> </t>
        </is>
      </c>
      <c r="D18" s="4" t="inlineStr">
        <is>
          <t xml:space="preserve"> </t>
        </is>
      </c>
      <c r="E18" s="4" t="inlineStr">
        <is>
          <t xml:space="preserve"> </t>
        </is>
      </c>
      <c r="F18" s="6" t="n">
        <v>2881526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based compensation</t>
        </is>
      </c>
      <c r="B19" s="6" t="n">
        <v>70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040</v>
      </c>
      <c r="J19" s="4" t="inlineStr">
        <is>
          <t xml:space="preserve"> </t>
        </is>
      </c>
      <c r="K19" s="4" t="inlineStr">
        <is>
          <t xml:space="preserve"> </t>
        </is>
      </c>
      <c r="L19" s="4" t="inlineStr">
        <is>
          <t xml:space="preserve"> </t>
        </is>
      </c>
    </row>
    <row r="20">
      <c r="A20" s="4" t="inlineStr">
        <is>
          <t>Foreign currency translation</t>
        </is>
      </c>
      <c r="B20" s="6" t="n">
        <v>-86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652</v>
      </c>
      <c r="L20" s="4" t="inlineStr">
        <is>
          <t xml:space="preserve"> </t>
        </is>
      </c>
    </row>
    <row r="21">
      <c r="A21" s="4" t="inlineStr">
        <is>
          <t>Net loss</t>
        </is>
      </c>
      <c r="B21" s="6" t="n">
        <v>-714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1458</v>
      </c>
    </row>
    <row r="22">
      <c r="A22" s="4" t="inlineStr">
        <is>
          <t>Balance at Dec. 31, 2022</t>
        </is>
      </c>
      <c r="B22" s="7" t="n">
        <v>138854</v>
      </c>
      <c r="C22" s="4" t="inlineStr">
        <is>
          <t xml:space="preserve"> </t>
        </is>
      </c>
      <c r="D22" s="4" t="inlineStr">
        <is>
          <t xml:space="preserve"> </t>
        </is>
      </c>
      <c r="E22" s="4" t="inlineStr">
        <is>
          <t xml:space="preserve"> </t>
        </is>
      </c>
      <c r="F22" s="7" t="n">
        <v>29</v>
      </c>
      <c r="G22" s="4" t="inlineStr">
        <is>
          <t xml:space="preserve"> </t>
        </is>
      </c>
      <c r="H22" s="4" t="inlineStr">
        <is>
          <t xml:space="preserve"> </t>
        </is>
      </c>
      <c r="I22" s="7" t="n">
        <v>326705</v>
      </c>
      <c r="J22" s="4" t="inlineStr">
        <is>
          <t xml:space="preserve"> </t>
        </is>
      </c>
      <c r="K22" s="7" t="n">
        <v>-10141</v>
      </c>
      <c r="L22" s="7" t="n">
        <v>-177739</v>
      </c>
    </row>
    <row r="23">
      <c r="A23" s="4" t="inlineStr">
        <is>
          <t>Balance, shares at Dec. 31, 2022</t>
        </is>
      </c>
      <c r="B23" s="4" t="inlineStr">
        <is>
          <t xml:space="preserve"> </t>
        </is>
      </c>
      <c r="C23" s="4" t="inlineStr">
        <is>
          <t xml:space="preserve"> </t>
        </is>
      </c>
      <c r="D23" s="4" t="inlineStr">
        <is>
          <t xml:space="preserve"> </t>
        </is>
      </c>
      <c r="E23" s="4" t="inlineStr">
        <is>
          <t xml:space="preserve"> </t>
        </is>
      </c>
      <c r="F23" s="6" t="n">
        <v>2881526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s>
  <sheetData>
    <row r="1">
      <c r="A1" s="1" t="inlineStr">
        <is>
          <t>Equity-Based Compensation - Schedule of Stock Options Activity (Details) - Warrant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Warrants, Beginning balance</t>
        </is>
      </c>
      <c r="B4" s="6" t="n">
        <v>3071613</v>
      </c>
      <c r="C4" s="6" t="n">
        <v>89935</v>
      </c>
      <c r="D4" s="4" t="inlineStr">
        <is>
          <t xml:space="preserve"> </t>
        </is>
      </c>
    </row>
    <row r="5">
      <c r="A5" s="4" t="inlineStr">
        <is>
          <t>Number of Warrants, Granted</t>
        </is>
      </c>
      <c r="B5" s="6" t="n">
        <v>1211155</v>
      </c>
      <c r="C5" s="6" t="n">
        <v>2981678</v>
      </c>
      <c r="D5" s="4" t="inlineStr">
        <is>
          <t xml:space="preserve"> </t>
        </is>
      </c>
    </row>
    <row r="6">
      <c r="A6" s="4" t="inlineStr">
        <is>
          <t>Number of Warrants, Cancelled or forfeited</t>
        </is>
      </c>
      <c r="B6" s="6" t="n">
        <v>-362596</v>
      </c>
      <c r="C6" s="4" t="inlineStr">
        <is>
          <t xml:space="preserve"> </t>
        </is>
      </c>
      <c r="D6" s="4" t="inlineStr">
        <is>
          <t xml:space="preserve"> </t>
        </is>
      </c>
    </row>
    <row r="7">
      <c r="A7" s="4" t="inlineStr">
        <is>
          <t>Number of Warrants, Ending balance</t>
        </is>
      </c>
      <c r="B7" s="6" t="n">
        <v>3920172</v>
      </c>
      <c r="C7" s="6" t="n">
        <v>3071613</v>
      </c>
      <c r="D7" s="6" t="n">
        <v>89935</v>
      </c>
    </row>
    <row r="8">
      <c r="A8" s="4" t="inlineStr">
        <is>
          <t>Number of Warrants, Exercisable</t>
        </is>
      </c>
      <c r="B8" s="6" t="n">
        <v>993841</v>
      </c>
      <c r="C8" s="4" t="inlineStr">
        <is>
          <t xml:space="preserve"> </t>
        </is>
      </c>
      <c r="D8" s="4" t="inlineStr">
        <is>
          <t xml:space="preserve"> </t>
        </is>
      </c>
    </row>
    <row r="9">
      <c r="A9" s="4" t="inlineStr">
        <is>
          <t>Weighted-average exercise price per share, Beginning balance</t>
        </is>
      </c>
      <c r="B9" s="9" t="n">
        <v>13.12</v>
      </c>
      <c r="C9" s="7" t="n">
        <v>15</v>
      </c>
      <c r="D9" s="4" t="inlineStr">
        <is>
          <t xml:space="preserve"> </t>
        </is>
      </c>
    </row>
    <row r="10">
      <c r="A10" s="4" t="inlineStr">
        <is>
          <t>Weighted-average exercise price per share, Granted</t>
        </is>
      </c>
      <c r="B10" s="14" t="n">
        <v>5.34</v>
      </c>
      <c r="C10" s="14" t="n">
        <v>14.58</v>
      </c>
      <c r="D10" s="4" t="inlineStr">
        <is>
          <t xml:space="preserve"> </t>
        </is>
      </c>
    </row>
    <row r="11">
      <c r="A11" s="4" t="inlineStr">
        <is>
          <t>Weighted-average exercise price per share, Cancelled or forfeited</t>
        </is>
      </c>
      <c r="B11" s="14" t="n">
        <v>12.51</v>
      </c>
      <c r="C11" s="4" t="inlineStr">
        <is>
          <t xml:space="preserve"> </t>
        </is>
      </c>
      <c r="D11" s="4" t="inlineStr">
        <is>
          <t xml:space="preserve"> </t>
        </is>
      </c>
    </row>
    <row r="12">
      <c r="A12" s="4" t="inlineStr">
        <is>
          <t>Weighted-average exercise price per share, Ending balance</t>
        </is>
      </c>
      <c r="B12" s="14" t="n">
        <v>10.77</v>
      </c>
      <c r="C12" s="9" t="n">
        <v>13.12</v>
      </c>
      <c r="D12" s="7" t="n">
        <v>15</v>
      </c>
    </row>
    <row r="13">
      <c r="A13" s="4" t="inlineStr">
        <is>
          <t>Weighted-average exercise price per share, Exercisable</t>
        </is>
      </c>
      <c r="B13" s="9" t="n">
        <v>13.04</v>
      </c>
      <c r="C13" s="4" t="inlineStr">
        <is>
          <t xml:space="preserve"> </t>
        </is>
      </c>
      <c r="D13" s="4" t="inlineStr">
        <is>
          <t xml:space="preserve"> </t>
        </is>
      </c>
    </row>
    <row r="14">
      <c r="A14" s="4" t="inlineStr">
        <is>
          <t>Weighted-average remaining contractual term (in years), Outstanding</t>
        </is>
      </c>
      <c r="B14" s="4" t="inlineStr">
        <is>
          <t>8 years 1 month 6 days</t>
        </is>
      </c>
      <c r="C14" s="4" t="inlineStr">
        <is>
          <t>8 years 6 months</t>
        </is>
      </c>
      <c r="D14" s="4" t="inlineStr">
        <is>
          <t>4 years 7 months 6 days</t>
        </is>
      </c>
    </row>
    <row r="15">
      <c r="A15" s="4" t="inlineStr">
        <is>
          <t>Weighted-average remaining contractual term (in years), Exercisable</t>
        </is>
      </c>
      <c r="B15" s="4" t="inlineStr">
        <is>
          <t>7 years 3 months 18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Summary of Assumptions for Estimated Fair Value of Options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1" t="n">
        <v>0.74</v>
      </c>
      <c r="C4" s="15" t="n">
        <v>0.729</v>
      </c>
    </row>
    <row r="5">
      <c r="A5" s="4" t="inlineStr">
        <is>
          <t>Expected volatility maximum</t>
        </is>
      </c>
      <c r="B5" s="15" t="n">
        <v>0.773</v>
      </c>
      <c r="C5" s="15" t="n">
        <v>0.826</v>
      </c>
    </row>
    <row r="6">
      <c r="A6" s="4" t="inlineStr">
        <is>
          <t>Risk-free interest rate minimum</t>
        </is>
      </c>
      <c r="B6" s="15" t="n">
        <v>0.0162</v>
      </c>
      <c r="C6" s="15" t="n">
        <v>0.007900000000000001</v>
      </c>
    </row>
    <row r="7">
      <c r="A7" s="4" t="inlineStr">
        <is>
          <t>Risk-free interest rate maximum</t>
        </is>
      </c>
      <c r="B7" s="15" t="n">
        <v>0.042</v>
      </c>
      <c r="C7" s="15" t="n">
        <v>0.0145</v>
      </c>
    </row>
    <row r="8">
      <c r="A8" s="4" t="inlineStr">
        <is>
          <t>Expected dividend yield</t>
        </is>
      </c>
      <c r="B8" s="11" t="n">
        <v>0</v>
      </c>
      <c r="C8" s="11"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6 years</t>
        </is>
      </c>
      <c r="C14" s="4" t="inlineStr">
        <is>
          <t>9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Equity-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equity-based compensation</t>
        </is>
      </c>
      <c r="B4" s="7" t="n">
        <v>7040</v>
      </c>
      <c r="C4" s="7" t="n">
        <v>1791</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equity-based compensation</t>
        </is>
      </c>
      <c r="B7" s="6" t="n">
        <v>2859</v>
      </c>
      <c r="C7" s="6" t="n">
        <v>600</v>
      </c>
    </row>
    <row r="8">
      <c r="A8" s="4" t="inlineStr">
        <is>
          <t>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equity-based compensation</t>
        </is>
      </c>
      <c r="B10" s="7" t="n">
        <v>4181</v>
      </c>
      <c r="C10" s="7" t="n">
        <v>11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23" customWidth="1" min="2" max="2"/>
    <col width="22" customWidth="1" min="3" max="3"/>
    <col width="22" customWidth="1" min="4" max="4"/>
    <col width="14" customWidth="1" min="5" max="5"/>
  </cols>
  <sheetData>
    <row r="1">
      <c r="A1" s="1" t="inlineStr">
        <is>
          <t>Income Taxes - Additional Information (Details) kr in Millions</t>
        </is>
      </c>
      <c r="B1" s="2" t="inlineStr">
        <is>
          <t>12 Months Ended</t>
        </is>
      </c>
    </row>
    <row r="2">
      <c r="B2" s="2" t="inlineStr">
        <is>
          <t>Dec. 31, 2022 DKK (kr)</t>
        </is>
      </c>
      <c r="C2" s="2" t="inlineStr">
        <is>
          <t>Dec. 31, 2022 USD ($)</t>
        </is>
      </c>
      <c r="D2" s="2" t="inlineStr">
        <is>
          <t>Dec. 31, 2021 USD ($)</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increase deferred tax assets and valuation allowance</t>
        </is>
      </c>
      <c r="B4" s="4" t="inlineStr">
        <is>
          <t xml:space="preserve"> </t>
        </is>
      </c>
      <c r="C4" s="7" t="n">
        <v>1200000</v>
      </c>
      <c r="D4" s="4" t="inlineStr">
        <is>
          <t xml:space="preserve"> </t>
        </is>
      </c>
      <c r="E4" s="4" t="inlineStr">
        <is>
          <t xml:space="preserve"> </t>
        </is>
      </c>
    </row>
    <row r="5">
      <c r="A5" s="4" t="inlineStr">
        <is>
          <t>Valuation allowance</t>
        </is>
      </c>
      <c r="B5" s="4" t="inlineStr">
        <is>
          <t xml:space="preserve"> </t>
        </is>
      </c>
      <c r="C5" s="6" t="n">
        <v>19900000</v>
      </c>
      <c r="D5" s="4" t="inlineStr">
        <is>
          <t xml:space="preserve"> </t>
        </is>
      </c>
      <c r="E5" s="4" t="inlineStr">
        <is>
          <t xml:space="preserve"> </t>
        </is>
      </c>
    </row>
    <row r="6">
      <c r="A6" s="4" t="inlineStr">
        <is>
          <t>Deferred tax assets, credit carryforwards</t>
        </is>
      </c>
      <c r="B6" s="4" t="inlineStr">
        <is>
          <t xml:space="preserve"> </t>
        </is>
      </c>
      <c r="C6" s="6" t="n">
        <v>140500000</v>
      </c>
      <c r="D6" s="4" t="inlineStr">
        <is>
          <t xml:space="preserve"> </t>
        </is>
      </c>
      <c r="E6" s="4" t="inlineStr">
        <is>
          <t xml:space="preserve"> </t>
        </is>
      </c>
    </row>
    <row r="7">
      <c r="A7" s="4" t="inlineStr">
        <is>
          <t>Unrecognized tax benefits</t>
        </is>
      </c>
      <c r="B7" s="4" t="inlineStr">
        <is>
          <t xml:space="preserve"> </t>
        </is>
      </c>
      <c r="C7" s="7" t="n">
        <v>0</v>
      </c>
      <c r="D7" s="7" t="n">
        <v>0</v>
      </c>
      <c r="E7" s="4" t="inlineStr">
        <is>
          <t xml:space="preserve"> </t>
        </is>
      </c>
    </row>
    <row r="8">
      <c r="A8" s="4" t="inlineStr">
        <is>
          <t>Danish Tax Authority</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n tax year</t>
        </is>
      </c>
      <c r="B10" s="4" t="inlineStr">
        <is>
          <t>2019</t>
        </is>
      </c>
      <c r="C10" s="4" t="inlineStr">
        <is>
          <t>2019</t>
        </is>
      </c>
      <c r="D10" s="4" t="inlineStr">
        <is>
          <t xml:space="preserve"> </t>
        </is>
      </c>
      <c r="E10" s="4" t="inlineStr">
        <is>
          <t xml:space="preserve"> </t>
        </is>
      </c>
    </row>
    <row r="11">
      <c r="A11" s="4" t="inlineStr">
        <is>
          <t>Danish Tax Authority | Research and Development Expense</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Effective income tax rate</t>
        </is>
      </c>
      <c r="B13" s="4" t="inlineStr">
        <is>
          <t xml:space="preserve"> </t>
        </is>
      </c>
      <c r="C13" s="4" t="inlineStr">
        <is>
          <t xml:space="preserve"> </t>
        </is>
      </c>
      <c r="D13" s="4" t="inlineStr">
        <is>
          <t xml:space="preserve"> </t>
        </is>
      </c>
      <c r="E13" s="15" t="n">
        <v>1.015</v>
      </c>
    </row>
    <row r="14">
      <c r="A14" s="4" t="inlineStr">
        <is>
          <t>Refundable tax credit | kr</t>
        </is>
      </c>
      <c r="B14" s="12" t="n">
        <v>25</v>
      </c>
      <c r="C14" s="4" t="inlineStr">
        <is>
          <t xml:space="preserve"> </t>
        </is>
      </c>
      <c r="D14" s="4" t="inlineStr">
        <is>
          <t xml:space="preserve"> </t>
        </is>
      </c>
      <c r="E14" s="4" t="inlineStr">
        <is>
          <t xml:space="preserve"> </t>
        </is>
      </c>
    </row>
    <row r="15">
      <c r="A15" s="4" t="inlineStr">
        <is>
          <t>Refundable tax credit receivable</t>
        </is>
      </c>
      <c r="B15" s="4" t="inlineStr">
        <is>
          <t xml:space="preserve"> </t>
        </is>
      </c>
      <c r="C15" s="7" t="n">
        <v>800000</v>
      </c>
      <c r="D15" s="7" t="n">
        <v>800000</v>
      </c>
      <c r="E15" s="4" t="inlineStr">
        <is>
          <t xml:space="preserve"> </t>
        </is>
      </c>
    </row>
    <row r="16">
      <c r="A16" s="4" t="inlineStr">
        <is>
          <t>Danish Tax Authority | Research and Development Expense | Maximum</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Refundable tax credit | kr</t>
        </is>
      </c>
      <c r="B18" s="12" t="n">
        <v>25</v>
      </c>
      <c r="C18" s="4" t="inlineStr">
        <is>
          <t xml:space="preserve"> </t>
        </is>
      </c>
      <c r="D18" s="4" t="inlineStr">
        <is>
          <t xml:space="preserve"> </t>
        </is>
      </c>
      <c r="E18" s="4" t="inlineStr">
        <is>
          <t xml:space="preserve"> </t>
        </is>
      </c>
    </row>
    <row r="19">
      <c r="A19" s="4" t="inlineStr">
        <is>
          <t>Danish Tax Authority | 2020 through 2022 | Research and Development Expense</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Effective income tax rate</t>
        </is>
      </c>
      <c r="B21" s="11" t="n">
        <v>1.3</v>
      </c>
      <c r="C21" s="11" t="n">
        <v>1.3</v>
      </c>
      <c r="D21" s="4" t="inlineStr">
        <is>
          <t xml:space="preserve"> </t>
        </is>
      </c>
      <c r="E21" s="4" t="inlineStr">
        <is>
          <t xml:space="preserve"> </t>
        </is>
      </c>
    </row>
    <row r="22">
      <c r="A22" s="4" t="inlineStr">
        <is>
          <t>Danish Tax Authority | 2023 through 2025 | Research and Development Expense</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Effective income tax rate</t>
        </is>
      </c>
      <c r="B24" s="11" t="n">
        <v>1.08</v>
      </c>
      <c r="C24" s="11" t="n">
        <v>1.08</v>
      </c>
      <c r="D24" s="4" t="inlineStr">
        <is>
          <t xml:space="preserve"> </t>
        </is>
      </c>
      <c r="E24" s="4" t="inlineStr">
        <is>
          <t xml:space="preserve"> </t>
        </is>
      </c>
    </row>
    <row r="25">
      <c r="A25" s="4" t="inlineStr">
        <is>
          <t>Danish Tax Authority | Period 2026 | Research and Development Expense</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Effective income tax rate</t>
        </is>
      </c>
      <c r="B27" s="11" t="n">
        <v>1.1</v>
      </c>
      <c r="C27" s="11" t="n">
        <v>1.1</v>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Provision (Benefit)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1885</v>
      </c>
      <c r="C4" s="7" t="n">
        <v>206</v>
      </c>
    </row>
    <row r="5">
      <c r="A5" s="4" t="inlineStr">
        <is>
          <t>Foreign</t>
        </is>
      </c>
      <c r="B5" s="6" t="n">
        <v>-68300</v>
      </c>
      <c r="C5" s="6" t="n">
        <v>-68017</v>
      </c>
    </row>
    <row r="6">
      <c r="A6" s="4" t="inlineStr">
        <is>
          <t>Loss before income tax expense</t>
        </is>
      </c>
      <c r="B6" s="7" t="n">
        <v>-70185</v>
      </c>
      <c r="C6" s="7" t="n">
        <v>-678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1059</v>
      </c>
      <c r="C4" s="7" t="n">
        <v>114</v>
      </c>
    </row>
    <row r="5">
      <c r="A5" s="4" t="inlineStr">
        <is>
          <t>State</t>
        </is>
      </c>
      <c r="B5" s="6" t="n">
        <v>86</v>
      </c>
      <c r="C5" s="6" t="n">
        <v>23</v>
      </c>
    </row>
    <row r="6">
      <c r="A6" s="4" t="inlineStr">
        <is>
          <t>Foreign</t>
        </is>
      </c>
      <c r="B6" s="6" t="n">
        <v>52</v>
      </c>
      <c r="C6" s="6" t="n">
        <v>18</v>
      </c>
    </row>
    <row r="7">
      <c r="A7" s="4" t="inlineStr">
        <is>
          <t>Current</t>
        </is>
      </c>
      <c r="B7" s="6" t="n">
        <v>1197</v>
      </c>
      <c r="C7" s="6" t="n">
        <v>155</v>
      </c>
    </row>
    <row r="8">
      <c r="A8" s="3" t="inlineStr">
        <is>
          <t>Deferred:</t>
        </is>
      </c>
      <c r="B8" s="4" t="inlineStr">
        <is>
          <t xml:space="preserve"> </t>
        </is>
      </c>
      <c r="C8" s="4" t="inlineStr">
        <is>
          <t xml:space="preserve"> </t>
        </is>
      </c>
    </row>
    <row r="9">
      <c r="A9" s="4" t="inlineStr">
        <is>
          <t>Federal</t>
        </is>
      </c>
      <c r="B9" s="6" t="n">
        <v>76</v>
      </c>
      <c r="C9" s="6" t="n">
        <v>-72</v>
      </c>
    </row>
    <row r="10">
      <c r="A10" s="4" t="inlineStr">
        <is>
          <t>State</t>
        </is>
      </c>
      <c r="B10" s="4" t="inlineStr">
        <is>
          <t xml:space="preserve"> </t>
        </is>
      </c>
      <c r="C10" s="6" t="n">
        <v>-15</v>
      </c>
    </row>
    <row r="11">
      <c r="A11" s="4" t="inlineStr">
        <is>
          <t>Deferred</t>
        </is>
      </c>
      <c r="B11" s="6" t="n">
        <v>76</v>
      </c>
      <c r="C11" s="6" t="n">
        <v>-87</v>
      </c>
    </row>
    <row r="12">
      <c r="A12" s="4" t="inlineStr">
        <is>
          <t>Total provision for income taxes</t>
        </is>
      </c>
      <c r="B12" s="7" t="n">
        <v>1273</v>
      </c>
      <c r="C12" s="7" t="n">
        <v>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Income Tax Rate to our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the statutory rate</t>
        </is>
      </c>
      <c r="B4" s="11" t="n">
        <v>0.21</v>
      </c>
      <c r="C4" s="11" t="n">
        <v>0.21</v>
      </c>
    </row>
    <row r="5">
      <c r="A5" s="4" t="inlineStr">
        <is>
          <t>Permanent differences</t>
        </is>
      </c>
      <c r="B5" s="15" t="n">
        <v>0.007</v>
      </c>
      <c r="C5" s="4" t="inlineStr">
        <is>
          <t>(6.50%)</t>
        </is>
      </c>
    </row>
    <row r="6">
      <c r="A6" s="4" t="inlineStr">
        <is>
          <t>Difference in tax rate</t>
        </is>
      </c>
      <c r="B6" s="11" t="n">
        <v>0.01</v>
      </c>
      <c r="C6" s="11" t="n">
        <v>0.01</v>
      </c>
    </row>
    <row r="7">
      <c r="A7" s="4" t="inlineStr">
        <is>
          <t>R&amp;D Deduction</t>
        </is>
      </c>
      <c r="B7" s="11" t="n">
        <v>0.04</v>
      </c>
      <c r="C7" s="4" t="inlineStr">
        <is>
          <t xml:space="preserve"> </t>
        </is>
      </c>
    </row>
    <row r="8">
      <c r="A8" s="4" t="inlineStr">
        <is>
          <t>Change in valuation allowance</t>
        </is>
      </c>
      <c r="B8" s="4" t="inlineStr">
        <is>
          <t>(27.40%)</t>
        </is>
      </c>
      <c r="C8" s="4" t="inlineStr">
        <is>
          <t>(15.60%)</t>
        </is>
      </c>
    </row>
    <row r="9">
      <c r="A9" s="4" t="inlineStr">
        <is>
          <t>Other</t>
        </is>
      </c>
      <c r="B9" s="4" t="inlineStr">
        <is>
          <t>(1.10%)</t>
        </is>
      </c>
      <c r="C9" s="4" t="inlineStr">
        <is>
          <t xml:space="preserve"> </t>
        </is>
      </c>
    </row>
    <row r="10">
      <c r="A10" s="4" t="inlineStr">
        <is>
          <t>Total</t>
        </is>
      </c>
      <c r="B10" s="4" t="inlineStr">
        <is>
          <t>(1.80%)</t>
        </is>
      </c>
      <c r="C10" s="4" t="inlineStr">
        <is>
          <t>(0.1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Components of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7" t="n">
        <v>31338</v>
      </c>
      <c r="C3" s="7" t="n">
        <v>14693</v>
      </c>
    </row>
    <row r="4">
      <c r="A4" s="4" t="inlineStr">
        <is>
          <t>Equity-based compensation expense</t>
        </is>
      </c>
      <c r="B4" s="6" t="n">
        <v>1828</v>
      </c>
      <c r="C4" s="6" t="n">
        <v>345</v>
      </c>
    </row>
    <row r="5">
      <c r="A5" s="4" t="inlineStr">
        <is>
          <t>Accrued compensation</t>
        </is>
      </c>
      <c r="B5" s="6" t="n">
        <v>21</v>
      </c>
      <c r="C5" s="6" t="n">
        <v>88</v>
      </c>
    </row>
    <row r="6">
      <c r="A6" s="4" t="inlineStr">
        <is>
          <t>ROU Lease Liability</t>
        </is>
      </c>
      <c r="B6" s="6" t="n">
        <v>618</v>
      </c>
      <c r="C6" s="4" t="inlineStr">
        <is>
          <t xml:space="preserve"> </t>
        </is>
      </c>
    </row>
    <row r="7">
      <c r="A7" s="4" t="inlineStr">
        <is>
          <t>Capitalized R&amp;D</t>
        </is>
      </c>
      <c r="B7" s="6" t="n">
        <v>1231</v>
      </c>
      <c r="C7" s="4" t="inlineStr">
        <is>
          <t xml:space="preserve"> </t>
        </is>
      </c>
    </row>
    <row r="8">
      <c r="A8" s="4" t="inlineStr">
        <is>
          <t>Other</t>
        </is>
      </c>
      <c r="B8" s="6" t="n">
        <v>529</v>
      </c>
      <c r="C8" s="6" t="n">
        <v>73</v>
      </c>
    </row>
    <row r="9">
      <c r="A9" s="4" t="inlineStr">
        <is>
          <t>Total deferred tax assets</t>
        </is>
      </c>
      <c r="B9" s="6" t="n">
        <v>35565</v>
      </c>
      <c r="C9" s="6" t="n">
        <v>15199</v>
      </c>
    </row>
    <row r="10">
      <c r="A10" s="4" t="inlineStr">
        <is>
          <t>Valuation allowance</t>
        </is>
      </c>
      <c r="B10" s="6" t="n">
        <v>-34984</v>
      </c>
      <c r="C10" s="6" t="n">
        <v>-15112</v>
      </c>
    </row>
    <row r="11">
      <c r="A11" s="4" t="inlineStr">
        <is>
          <t>Net deferred tax assets</t>
        </is>
      </c>
      <c r="B11" s="6" t="n">
        <v>581</v>
      </c>
      <c r="C11" s="6" t="n">
        <v>87</v>
      </c>
    </row>
    <row r="12">
      <c r="A12" s="4" t="inlineStr">
        <is>
          <t>ROU Lease Asset</t>
        </is>
      </c>
      <c r="B12" s="6" t="n">
        <v>567</v>
      </c>
      <c r="C12" s="4" t="inlineStr">
        <is>
          <t xml:space="preserve"> </t>
        </is>
      </c>
    </row>
    <row r="13">
      <c r="A13" s="4" t="inlineStr">
        <is>
          <t>Other Liabilities</t>
        </is>
      </c>
      <c r="B13" s="6" t="n">
        <v>14</v>
      </c>
      <c r="C13" s="4" t="inlineStr">
        <is>
          <t xml:space="preserve"> </t>
        </is>
      </c>
    </row>
    <row r="14">
      <c r="A14" s="4" t="inlineStr">
        <is>
          <t>Total deferred tax liabilities</t>
        </is>
      </c>
      <c r="B14" s="7" t="n">
        <v>581</v>
      </c>
      <c r="C14" s="4" t="inlineStr">
        <is>
          <t xml:space="preserve"> </t>
        </is>
      </c>
    </row>
    <row r="15">
      <c r="A15" s="4" t="inlineStr">
        <is>
          <t>Net deferred tax asset (liability)</t>
        </is>
      </c>
      <c r="B15" s="4" t="inlineStr">
        <is>
          <t xml:space="preserve"> </t>
        </is>
      </c>
      <c r="C15" s="7" t="n">
        <v>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Ordinary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71458</v>
      </c>
      <c r="C4" s="7" t="n">
        <v>-67879</v>
      </c>
    </row>
    <row r="5">
      <c r="A5" s="4" t="inlineStr">
        <is>
          <t>Cumulative dividends on Class B and C preference shares</t>
        </is>
      </c>
      <c r="B5" s="4" t="inlineStr">
        <is>
          <t xml:space="preserve"> </t>
        </is>
      </c>
      <c r="C5" s="6" t="n">
        <v>-7108</v>
      </c>
    </row>
    <row r="6">
      <c r="A6" s="4" t="inlineStr">
        <is>
          <t>Net loss attributable to common shareholders</t>
        </is>
      </c>
      <c r="B6" s="7" t="n">
        <v>-71458</v>
      </c>
      <c r="C6" s="7" t="n">
        <v>-74987</v>
      </c>
    </row>
    <row r="7">
      <c r="A7" s="4" t="inlineStr">
        <is>
          <t>Net loss per common share, basic</t>
        </is>
      </c>
      <c r="B7" s="9" t="n">
        <v>-2.48</v>
      </c>
      <c r="C7" s="9" t="n">
        <v>-17.3</v>
      </c>
    </row>
    <row r="8">
      <c r="A8" s="4" t="inlineStr">
        <is>
          <t>Net loss per common share, diluted</t>
        </is>
      </c>
      <c r="B8" s="9" t="n">
        <v>-2.48</v>
      </c>
      <c r="C8" s="9" t="n">
        <v>-17.3</v>
      </c>
    </row>
    <row r="9">
      <c r="A9" s="4" t="inlineStr">
        <is>
          <t>Weighted-average number of shares used in computing net loss per common share, basic</t>
        </is>
      </c>
      <c r="B9" s="6" t="n">
        <v>28815267</v>
      </c>
      <c r="C9" s="6" t="n">
        <v>4335629</v>
      </c>
    </row>
    <row r="10">
      <c r="A10" s="4" t="inlineStr">
        <is>
          <t>Weighted-average number of shares used in computing net loss per common share, diluted</t>
        </is>
      </c>
      <c r="B10" s="6" t="n">
        <v>28815267</v>
      </c>
      <c r="C10" s="6" t="n">
        <v>43356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Calculation of Diluted Net Loss per Share (Details) - shares</t>
        </is>
      </c>
      <c r="B1" s="2" t="inlineStr">
        <is>
          <t>12 Months Ended</t>
        </is>
      </c>
    </row>
    <row r="2">
      <c r="B2" s="2" t="inlineStr">
        <is>
          <t>Dec. 31, 2022</t>
        </is>
      </c>
      <c r="C2" s="2" t="inlineStr">
        <is>
          <t>Dec. 31, 2021</t>
        </is>
      </c>
    </row>
    <row r="3">
      <c r="A3" s="4" t="inlineStr">
        <is>
          <t>Stock Options to Purchase Common Stock</t>
        </is>
      </c>
      <c r="B3" s="4" t="inlineStr">
        <is>
          <t xml:space="preserve"> </t>
        </is>
      </c>
      <c r="C3" s="4" t="inlineStr">
        <is>
          <t xml:space="preserve"> </t>
        </is>
      </c>
    </row>
    <row r="4">
      <c r="A4" s="3" t="inlineStr">
        <is>
          <t>Earnings Per Share Basic [Line Items]</t>
        </is>
      </c>
      <c r="B4" s="4" t="inlineStr">
        <is>
          <t xml:space="preserve"> </t>
        </is>
      </c>
      <c r="C4" s="4" t="inlineStr">
        <is>
          <t xml:space="preserve"> </t>
        </is>
      </c>
    </row>
    <row r="5">
      <c r="A5" s="4" t="inlineStr">
        <is>
          <t>Outstanding potentially dilutive securities</t>
        </is>
      </c>
      <c r="B5" s="6" t="n">
        <v>3920172</v>
      </c>
      <c r="C5" s="6" t="n">
        <v>30716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ence Shares and Stockholders' Equity (Deficit) (Parenthetical) $ in Thousands</t>
        </is>
      </c>
      <c r="B1" s="2" t="inlineStr">
        <is>
          <t>12 Months Ended</t>
        </is>
      </c>
    </row>
    <row r="2">
      <c r="B2" s="2" t="inlineStr">
        <is>
          <t>Dec. 31, 2021 USD ($)</t>
        </is>
      </c>
    </row>
    <row r="3">
      <c r="A3" s="4" t="inlineStr">
        <is>
          <t>Temporary equity, issuance cost</t>
        </is>
      </c>
      <c r="B3" s="7" t="n">
        <v>11765</v>
      </c>
    </row>
    <row r="4">
      <c r="A4" s="4" t="inlineStr">
        <is>
          <t>Class C Convertible Preference Stock</t>
        </is>
      </c>
      <c r="B4" s="4" t="inlineStr">
        <is>
          <t xml:space="preserve"> </t>
        </is>
      </c>
    </row>
    <row r="5">
      <c r="A5" s="4" t="inlineStr">
        <is>
          <t>Temporary equity, issuance costs</t>
        </is>
      </c>
      <c r="B5" s="6" t="n">
        <v>340</v>
      </c>
    </row>
    <row r="6">
      <c r="A6" s="4" t="inlineStr">
        <is>
          <t>Temporary equity adjusted for settlement of tranche obligation</t>
        </is>
      </c>
      <c r="B6" s="6" t="n">
        <v>28276</v>
      </c>
    </row>
    <row r="7">
      <c r="A7" s="4" t="inlineStr">
        <is>
          <t>Temporary equity adjusted for settlement of tranche obligation non cash portion</t>
        </is>
      </c>
      <c r="B7" s="7" t="n">
        <v>259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71458</v>
      </c>
      <c r="C4" s="7" t="n">
        <v>-67879</v>
      </c>
    </row>
    <row r="5">
      <c r="A5" s="3" t="inlineStr">
        <is>
          <t>Adjustment to reconcile net loss to net cash used in operating activities</t>
        </is>
      </c>
      <c r="B5" s="4" t="inlineStr">
        <is>
          <t xml:space="preserve"> </t>
        </is>
      </c>
      <c r="C5" s="4" t="inlineStr">
        <is>
          <t xml:space="preserve"> </t>
        </is>
      </c>
    </row>
    <row r="6">
      <c r="A6" s="4" t="inlineStr">
        <is>
          <t>Depreciation</t>
        </is>
      </c>
      <c r="B6" s="6" t="n">
        <v>104</v>
      </c>
      <c r="C6" s="6" t="n">
        <v>2</v>
      </c>
    </row>
    <row r="7">
      <c r="A7" s="4" t="inlineStr">
        <is>
          <t>Equity-based compensation</t>
        </is>
      </c>
      <c r="B7" s="6" t="n">
        <v>7040</v>
      </c>
      <c r="C7" s="6" t="n">
        <v>1791</v>
      </c>
    </row>
    <row r="8">
      <c r="A8" s="4" t="inlineStr">
        <is>
          <t>Fair value adjustments preference shares tranche obligations</t>
        </is>
      </c>
      <c r="B8" s="4" t="inlineStr">
        <is>
          <t xml:space="preserve"> </t>
        </is>
      </c>
      <c r="C8" s="6" t="n">
        <v>26535</v>
      </c>
    </row>
    <row r="9">
      <c r="A9" s="4" t="inlineStr">
        <is>
          <t>Amortization of right of use lease asset</t>
        </is>
      </c>
      <c r="B9" s="6" t="n">
        <v>436</v>
      </c>
      <c r="C9" s="4" t="inlineStr">
        <is>
          <t xml:space="preserve"> </t>
        </is>
      </c>
    </row>
    <row r="10">
      <c r="A10" s="4" t="inlineStr">
        <is>
          <t>Foreign currency gain</t>
        </is>
      </c>
      <c r="B10" s="6" t="n">
        <v>-130</v>
      </c>
      <c r="C10" s="6" t="n">
        <v>-319</v>
      </c>
    </row>
    <row r="11">
      <c r="A11" s="4" t="inlineStr">
        <is>
          <t>Provision for deferred tax</t>
        </is>
      </c>
      <c r="B11" s="6" t="n">
        <v>87</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4578</v>
      </c>
      <c r="C13" s="6" t="n">
        <v>-8090</v>
      </c>
    </row>
    <row r="14">
      <c r="A14" s="4" t="inlineStr">
        <is>
          <t>Other noncurrent assets</t>
        </is>
      </c>
      <c r="B14" s="6" t="n">
        <v>-44</v>
      </c>
      <c r="C14" s="6" t="n">
        <v>-25</v>
      </c>
    </row>
    <row r="15">
      <c r="A15" s="4" t="inlineStr">
        <is>
          <t>Accounts payable</t>
        </is>
      </c>
      <c r="B15" s="6" t="n">
        <v>77</v>
      </c>
      <c r="C15" s="6" t="n">
        <v>3406</v>
      </c>
    </row>
    <row r="16">
      <c r="A16" s="4" t="inlineStr">
        <is>
          <t>Lease liability</t>
        </is>
      </c>
      <c r="B16" s="6" t="n">
        <v>-139</v>
      </c>
      <c r="C16" s="4" t="inlineStr">
        <is>
          <t xml:space="preserve"> </t>
        </is>
      </c>
    </row>
    <row r="17">
      <c r="A17" s="4" t="inlineStr">
        <is>
          <t>Accrued expenses and other current liabilities</t>
        </is>
      </c>
      <c r="B17" s="6" t="n">
        <v>-280</v>
      </c>
      <c r="C17" s="6" t="n">
        <v>3933</v>
      </c>
    </row>
    <row r="18">
      <c r="A18" s="4" t="inlineStr">
        <is>
          <t>Net cash used in operating activities</t>
        </is>
      </c>
      <c r="B18" s="6" t="n">
        <v>-59729</v>
      </c>
      <c r="C18" s="6" t="n">
        <v>-40646</v>
      </c>
    </row>
    <row r="19">
      <c r="A19" s="3" t="inlineStr">
        <is>
          <t>Cash flows from investing activities</t>
        </is>
      </c>
      <c r="B19" s="4" t="inlineStr">
        <is>
          <t xml:space="preserve"> </t>
        </is>
      </c>
      <c r="C19" s="4" t="inlineStr">
        <is>
          <t xml:space="preserve"> </t>
        </is>
      </c>
    </row>
    <row r="20">
      <c r="A20" s="4" t="inlineStr">
        <is>
          <t>Purchase of property and equipment</t>
        </is>
      </c>
      <c r="B20" s="6" t="n">
        <v>-690</v>
      </c>
      <c r="C20" s="6" t="n">
        <v>-153</v>
      </c>
    </row>
    <row r="21">
      <c r="A21" s="4" t="inlineStr">
        <is>
          <t>Net cash used in investing activities</t>
        </is>
      </c>
      <c r="B21" s="6" t="n">
        <v>-690</v>
      </c>
      <c r="C21" s="6" t="n">
        <v>-153</v>
      </c>
    </row>
    <row r="22">
      <c r="A22" s="3" t="inlineStr">
        <is>
          <t>Cash flows from financing activities</t>
        </is>
      </c>
      <c r="B22" s="4" t="inlineStr">
        <is>
          <t xml:space="preserve"> </t>
        </is>
      </c>
      <c r="C22" s="4" t="inlineStr">
        <is>
          <t xml:space="preserve"> </t>
        </is>
      </c>
    </row>
    <row r="23">
      <c r="A23" s="4" t="inlineStr">
        <is>
          <t>Proceeds from issuance of preference shares</t>
        </is>
      </c>
      <c r="B23" s="4" t="inlineStr">
        <is>
          <t xml:space="preserve"> </t>
        </is>
      </c>
      <c r="C23" s="6" t="n">
        <v>149941</v>
      </c>
    </row>
    <row r="24">
      <c r="A24" s="4" t="inlineStr">
        <is>
          <t>Proceeds from issuance of common stock</t>
        </is>
      </c>
      <c r="B24" s="4" t="inlineStr">
        <is>
          <t xml:space="preserve"> </t>
        </is>
      </c>
      <c r="C24" s="6" t="n">
        <v>115115</v>
      </c>
    </row>
    <row r="25">
      <c r="A25" s="4" t="inlineStr">
        <is>
          <t>Net cash provided by financing activities</t>
        </is>
      </c>
      <c r="B25" s="4" t="inlineStr">
        <is>
          <t xml:space="preserve"> </t>
        </is>
      </c>
      <c r="C25" s="6" t="n">
        <v>252951</v>
      </c>
    </row>
    <row r="26">
      <c r="A26" s="4" t="inlineStr">
        <is>
          <t>Net (decrease) increase in cash, cash equivalents and restricted cash</t>
        </is>
      </c>
      <c r="B26" s="6" t="n">
        <v>-60419</v>
      </c>
      <c r="C26" s="6" t="n">
        <v>212152</v>
      </c>
    </row>
    <row r="27">
      <c r="A27" s="4" t="inlineStr">
        <is>
          <t>Effect of exchange rate changes on cash, cash equivalents and restricted cash</t>
        </is>
      </c>
      <c r="B27" s="6" t="n">
        <v>-8522</v>
      </c>
      <c r="C27" s="6" t="n">
        <v>-3758</v>
      </c>
    </row>
    <row r="28">
      <c r="A28" s="4" t="inlineStr">
        <is>
          <t>Cash, cash equivalents and restricted cash, beginning of period</t>
        </is>
      </c>
      <c r="B28" s="6" t="n">
        <v>211799</v>
      </c>
      <c r="C28" s="6" t="n">
        <v>3405</v>
      </c>
    </row>
    <row r="29">
      <c r="A29" s="4" t="inlineStr">
        <is>
          <t>Cash, cash equivalents and restricted cash, end of period</t>
        </is>
      </c>
      <c r="B29" s="6" t="n">
        <v>142858</v>
      </c>
      <c r="C29" s="6" t="n">
        <v>211799</v>
      </c>
    </row>
    <row r="30">
      <c r="A30" s="3" t="inlineStr">
        <is>
          <t>Components of cash, cash equivalents, and restricted cash</t>
        </is>
      </c>
      <c r="B30" s="4" t="inlineStr">
        <is>
          <t xml:space="preserve"> </t>
        </is>
      </c>
      <c r="C30" s="4" t="inlineStr">
        <is>
          <t xml:space="preserve"> </t>
        </is>
      </c>
    </row>
    <row r="31">
      <c r="A31" s="4" t="inlineStr">
        <is>
          <t>Cash and cash equivalents</t>
        </is>
      </c>
      <c r="B31" s="6" t="n">
        <v>142590</v>
      </c>
      <c r="C31" s="6" t="n">
        <v>211531</v>
      </c>
    </row>
    <row r="32">
      <c r="A32" s="4" t="inlineStr">
        <is>
          <t>Restricted cash</t>
        </is>
      </c>
      <c r="B32" s="6" t="n">
        <v>268</v>
      </c>
      <c r="C32" s="6" t="n">
        <v>268</v>
      </c>
    </row>
    <row r="33">
      <c r="A33" s="4" t="inlineStr">
        <is>
          <t>Total cash, cash equivalents, and restricted cash</t>
        </is>
      </c>
      <c r="B33" s="7" t="n">
        <v>142858</v>
      </c>
      <c r="C33" s="6" t="n">
        <v>211799</v>
      </c>
    </row>
    <row r="34">
      <c r="A34" s="3" t="inlineStr">
        <is>
          <t>Supplemental disclosures of non-cash investing activities:</t>
        </is>
      </c>
      <c r="B34" s="4" t="inlineStr">
        <is>
          <t xml:space="preserve"> </t>
        </is>
      </c>
      <c r="C34" s="4" t="inlineStr">
        <is>
          <t xml:space="preserve"> </t>
        </is>
      </c>
    </row>
    <row r="35">
      <c r="A35" s="4" t="inlineStr">
        <is>
          <t>Exchange of preferred and ordinary shares of IO Biotech ApS into common stock of IO Biotech, Inc. upon closing of initial public offering</t>
        </is>
      </c>
      <c r="B35" s="4" t="inlineStr">
        <is>
          <t xml:space="preserve"> </t>
        </is>
      </c>
      <c r="C35" s="6" t="n">
        <v>213443</v>
      </c>
    </row>
    <row r="36">
      <c r="A36" s="4" t="inlineStr">
        <is>
          <t>Non-cash portion of settlement of preference shares tranche obligation</t>
        </is>
      </c>
      <c r="B36" s="4" t="inlineStr">
        <is>
          <t xml:space="preserve"> </t>
        </is>
      </c>
      <c r="C36" s="6" t="n">
        <v>25908</v>
      </c>
    </row>
    <row r="37">
      <c r="A37" s="4" t="inlineStr">
        <is>
          <t>Preferred Stock</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Issuance costs</t>
        </is>
      </c>
      <c r="B39" s="4" t="inlineStr">
        <is>
          <t xml:space="preserve"> </t>
        </is>
      </c>
      <c r="C39" s="6" t="n">
        <v>-340</v>
      </c>
    </row>
    <row r="40">
      <c r="A40" s="4" t="inlineStr">
        <is>
          <t>Common Stock</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Issuance costs</t>
        </is>
      </c>
      <c r="B42" s="4" t="inlineStr">
        <is>
          <t xml:space="preserve"> </t>
        </is>
      </c>
      <c r="C42" s="7" t="n">
        <v>-117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 xml:space="preserve">1. Description of Business, Organization and Liquidity Business IO Biotech, Inc. is a clinical-stage biotechnology company dedicated to the identification and development of disruptive immune therapies for the treatment of cancer. As used in these financial statements, unless the context otherwise requires, references to the “Company”, “we,” “us,” and “our” refer to IO Biotech, Inc. and its subsidiaries. IO Biotech ApS was incorporated in Denmark in December 2014. We are developing novel, immune-modulating cancer vaccines based on our T-win technology platform. Corporate reorganization In November 2021, we completed a corporate reorganization whereby IO Biotech ApS became a wholly-owned subsidiary of the Company. In connection with the corporate reorganization, each issued and outstanding Class A ordinary share ($ 0.16 par value) was exchanged on a one for one basis into shares of common stock of the Company ($ 0.001 par value). Each Class B and Class C preference share of IO Biotech ApS was exchanged on a one for one basis into shares of Class B and Class C preferred stock of the Company. Initial Public Offering ("IPO") In November 2021, we completed our IPO, selling an aggregate of 8,222,500 shares of common stock at a price to the public of $ 14.00 per share, including 1,072,500 shares of common stock sold pursuant to the underwriters’ exercise of their option to purchase additional shares of common stock. We received net proceeds from the IPO, after deducting underwriting discounts and commissions and other offering costs, of approximately $ 103.3 million. Immediately prior to the consummation of the IPO, all outstanding shares of our class A ordinary shares and class B and class C convertible preference shares were converted into 20,592,413 shares of common stock. Upon the closing of the IPO on November 9, 2021, a total of 28,815,267 shares of common stock were outstanding. Our common stock began trading on the Nasdaq Global Market on November 5, 2021 under the symbol “IOBT”. On November 9, 2021, we amended and restated the certificate of incorporation of IO Biotech, Inc. to authorize 300,000,000 shares of common stock and 5,000,000 shares of preferred stock. The shares of preferred stock are currently undesignated. Risks and Uncertainties We are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Our product candidates are in development. There can be no assurance that our research and development will be successfully completed, that adequate protection for our intellectual property will be obtained, that any products developed will obtain necessary government regulatory approval or that any approved products will be commercially viable. Even if our product development efforts are successful, it is uncertain when, if ever, we will generate significant revenue from product sales. We operate in an environment of rapid change in technology and substantial competition from pharmaceutical and biotechnology companies. In addition, we are dependent upon the services of our employees and consultants. Liquidity Considerations and Going Concern Basis of Accounting Since inception, we have devoted substantially all our efforts to business planning, conducting research and development, recruiting management and technical staff, and raising capital. We have financed our operations primarily through the issuance of convertible preference shares, convertible notes and, most recently, our IPO. Our continued discovery and development of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we will realize significant revenue from product sales. As of December 31, 2022, we had an accumulated deficit of $ 177.7 million. We have incurred losses and negative cash flows from operations since inception, including net losses of $ 71.5 million and $ 67.9 million for the years ended December 31, 2022 and 2021, respectively. We expect that our operating losses and negative cash flows will continue for the foreseeable future as we continue to develop our product candidates. We currently expect that our cash and cash equivalents of $ 142.6 million as of December 31, 2022 will be sufficient to fund our operating expenses and capital requirements for at least 12 months from the date the financial statements are issued. On this basis the financial statements are prepared on a going concern basis of accounting. However, additional funding will be necessary to fund future discovery research, pre-clinical and clinical activities. We will seek additional funding through public financings, debt financings, collaboration agreements, strategic alliances and licensing arrangements. Although we have been successful in raising capital in the past, there is no assurance that we will be successful in obtaining such additional financing on acceptable terms, or at all, and we may not be able to enter into collaborations or other arrangements. If we are unable to obtain funding, we could be forced to delay, reduce or eliminate our research and development programs, product portfolio expansion or commercialization efforts, which could adversely affect our business prospects, even our ability to continue operations. Coronavirus Pandemic In March 2020, the World Health Organization declared the COVID-19 outbreak a pandemic. In order to mitigate the spread of COVID-19, governments have imposed unprecedented restrictions on business operations, travel and gatherings, resulting in a global economic downturn and other adverse economic and societal impacts. The COVID-19 pandemic has also overwhelmed or otherwise led to changes in the operations of many healthcare facilities, including clinical trial sites. We cannot predict the scope and severity of any further disruptions as a result of COVID-19 and continuing resource constraints or their impacts on CROs, us, clinical trial sites and others. But continuing resource constraints or business disruptions for us or any of the third parties with whom we engage, including the collaborators, contract organizations, third-party manufacturers, suppliers, clinical trial sites, regulators and other third parties with whom we conduct business could materially and negatively impact our ability to conduct our business in the manner and on the timelines presently planned. The actual and perceived impact of the COVID-19 pandemic is changing daily, and its ultimate effect on our business cannot be predicted. As a result, there can be no assurance that we will not experience additional negative impacts associated with COVID-19, which could be significant. The COVID-19 pandemic may negatively impact our business, financial condition and results of operations causing interruptions or delays in the Company’s programs and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generally accepted accounting principles in the United States (U.S. GAAP). Any reference in these notes to applicable guidance is meant to refer to U.S. GAAP, as found in the Accounting Standards Codification (ASC) and Accounting Standards Update (ASU) of the Financial Accounting Standards Board (FASB). Prior to the completion of our IPO, we approved a 3.544 -for-1 stock split of our common stock. All share and per share amounts in the balance sheet and notes thereto have been retroactively adjusted for all periods presented to give effect to this split. Principles of Consolidation The Company’s consolidated financial statements include the accounts of its subsidiaries IO Biotech ApS, IO Bio US, Inc. and IO Biotech Limited. IO Bio US, Inc., a wholly owned subsidiary of IO Biotech ApS, was incorporated in Delaware in May 2021. IO Biotech Limited, a wholly owned subsidiary of IO Biotech ApS, was incorporated in the UK in August 2021. In November 2021, the Company engaged in a series of transactions, referred to collectively as the Corporate Reorganization. As a result of the Corporate Reorganization, IO Biotech ApS became a wholly-owned subsidiary of IO Biotech, Inc. and accordingly, our consolidated financial statements are those of IO Biotech, Inc. for the periods after the date of the Corporate Reorganization. IO Biotech, Inc. is a holding company formed in October 2021, which, prior to our IPO, had nominal assets and no liabilities, contingencies, or commitments, and which has not conducted any operations prior to our IPO other than acquiring the entire issued and outstanding stock of IO Biotech ApS. The Company, IO Biotech ApS, and the holders of all of the issued and outstanding equity interests of IO Biotech ApS have entered into a Share Contribution and Exchange Agreement, dated as of October 29, 2021, pursuant to which the Corporate Reorganization was effected. Management has concluded it has a single reporting segment for purposes of reporting financial condition and results of operations. All intercompany transactions and balances have been eliminated. Use of Estimates The preparation of financial statements in conformity with U.S. GAAP requires us to make estimates and assumptions that affect certain reported amounts of assets and liabilities, disclosure of contingent assets and liabilities at the date of the financial statements, and the reported amounts of expenses during the reporting periods. Significant items subject to such estimates and assumptions include contract research organization accruals, the fair value of stock-based compensation awards, and valuation of the Company’s deferred tax assets. We base our estimates on historical experience and various other assumptions that we believe to be reasonable under the circumstances. Changes in estimates are recorded in the period in which they become known. Actual results could differ from those estimates. Currency and Currency Translation The financial statements are presented in U.S. dollars, our reporting currency. The functional currency of IO Biotech ApS and IO Biotech Limited is the Euro. Adjustments that arise from exchange rate changes on transactions denominated in a currency other than the functional currency are included in other income and expense in the statements of operations. Assets and liabilities recorded in our Euro functional currency are translated into the U.S. dollar reporting currency at the exchange rate on the balance sheet date. Our expenses in the Euro functional currency are translated into the U.S. dollar reporting currency at the average exchange rate prevailing during the year. Resulting translation adjustments are recorded to other comprehensive income (loss) (OCI). Cash and Cash Equivalents The Company considers all highly liquid investments with an original maturity of three months or less at the date of purchase to be cash equivalents. Cash equivalents, which consist of money market accounts, are stated at fair value. As of December 31, 2022 and 2021 we had money market funds of $ 88.0 million and $ 101.6 million , respectively, which are included in cash and cash equivalents and reported at fair value (Note 3). Concentrations of Credit Risk and Off-Balance Sheet Risk We maintain our cash in bank deposit and checking accounts that at times exceed insured limits. We have not experienced any losses in such accounts and believe we are not exposed to any significant credit risk, however, we are exposed to the potential loss of uninsured deposits should a financial institution we maintain our cash deposits with fail. Fair Value of Financial Instruments Fair value is defined as the price we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We monitor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our policy is to recognize significant transfers between levels at the end of the reporting period. The significance of transfers between levels is evaluated based upon the nature of the financial instrument and size of the transfer relative to total net assets. As of December 31, 2022 and 2021, the Company only held Level 1 financial instruments, respectively. Property and Equipment, net Property and equipment consists of laboratory equipment, computer hardware and office furniture and are recorded at cost. Maintenance and repairs that do not improve or extend the lives of the respective assets are expensed as incurred. Property and equipment are depreciated on a straight-line basis over their estimated useful lives. The Company estimates useful life on an asset by asset basis, which generally consists of three years for computer hardware, five years for office furniture and five years for laboratory equipment. The Company reviews long-lived assets, such as property and equipment, for impairment when events or changes in circumstances indicate the carrying amount of the assets may not be recoverable. If circumstances require a long-lived asset to be tested for possible impairment, recoverability is measured by comparison of the carrying amount of the assets to estimated future undiscounted cash flows that the assets are expected to generate. If the carrying amount of an asset exceeds its estimated future cash flows, then impairment expense is recognized for the amount by which the carrying amount of the asset exceeds the fair value of the asset. For the years ended December 31, 2022 and 2021 , no impairment expenses were recognized. Research and Development Expenses Research and development costs are expensed as incurred. The Company’s research and development expenses consist primarily of costs incurred for the development of its product candidates and include expenses incurred under agreements with contract manufacturing organizations, or CMOs, contract research organizations, or CROs, investigative sites and consultants to conduct clinical trials and preclinical and non-clinical studies, costs to acquire, develop and manufacture supplies for clinical trials and other studies, salaries and related costs, including equity-based compensation, depreciation and other allocated facility-related and overhead expenses and licensing fees and milestone payments incurred under product license agreements where no alternative future use exists. We may obtain grants from public and private funds for our research and development projects. The grant income for a given period is recognized as a cost reimbursement and is typically based on the time and the costs that we have spent on the specific project during that period. During the years ended December 31, 2022 and 2021, we had active cost reimbursement grants with Innovation Fund Denmark. The grants provided partial reimbursement of employment-related costs related to two employees pursuant to Business Ph.D. and Business post-doctoral programs. For the years ended December 31, 2022 and 2021, research and development expenses in the statements of operations include $ 0.03 million and $ 0.1 million, respectively, of grant income cost reimbursement. We have historically met the requirements to receive a tax credit in Denmark of up to 5.5 million Danish Kroner per year for losses resulting from research and development costs of up to 25.0 million Danish Kroner per year. The tax credit is reported as a reduction to research and development expense in the statements of operations. For the years ended December 31, 2022 and 2021 , research and development expenses include refundable tax credits of $ 0.8 million, respectively. Accrued Research and Development Costs Substantial portions of our pre-clinical and clinical trials are performed by third-party laboratories, medical centers, CMOs, CROs and other vendors. These vendors generally bill month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the duration of the study and other investigative costs.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 Leases In February 2016, the FASB issued ASU No. 2016-02, Leases (“ASC 842”) to enhance the transparency and comparability of financial reporting related to leasing arrangements. Under this new lease standard, most leases are required to be recognized on the balance sheet as right-of-use (ROU) assets and lease liabilities. Disclosure requirements have been enhanced with the objective of enabling financial statement users to assess the amount, timing, and uncertainty of cash flows arising from leases. Prior to January 1, 2019, U.S. GAAP did not require lessees to recognize assets and liabilities related to operating leases on the balance sheet. The new standard establishes a right-of-use model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income statement as well as the reduction of the right of use asset. The Company has adopted the standard effective January 1, 2022 and has chosen to use the effective date as our date of initial application. Consequently, financial information will not be updated and the disclosures required under the new standard will not be provided for dates and periods prior to January 1, 2022. The new standard provides a number of optional practical expedients in transition. The Company has elected to apply the ‘package of practical expedients’ which allow the Company to not reassess (1) whether existing or expired arrangements contain a lease; (2) the lease classification of existing or expired leases; or (3) whether previous initial direct costs would qualify for capitalization under the new lease standard. The Company has also elected to apply (1) the practical expedient which allows us to not separate lease and non-lease components, for new leases entered into after adoption and (2)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s of the ASC 842 effective date, the Company’s incremental borrowing rate was approximately 6.5 % based on the remaining lease term of the applicable leases.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Convertible Preference Shares We classified convertible preference shares outside of stockholders’ equity on our balance sheet as certain liquidation events are not strictly within our control. We recorded the issuance of convertible preference shares at the issuance price less related issuance costs. Equity-Based Compensation We account for stock options granted in accordance with ASC 718, Compensation-Stock Compensation . In accordance with ASC 718, compensation expense is measured at the estimated fair value of the stock options at grant date and is included as compensation expense over the vesting period during which an employee provides service in exchange for the award. All share-based awards granted are measured based on the fair value on the date of the grant and compensation expense is recognized with respect to those awards over the requisite service period, which is generally the vesting period of the respective award. The Company reverses any previously recognized compensation cost associated with forfeited awards in the period the forfeiture occurs. Equity-based compensation expense is classified in the Company’s consolidated statements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model. The following summarizes the inputs used: Expected volatility : The Company estimates its expected stock volatility based on the historical volatility of a publicly traded set of peer companies because we lack company-specific historical and implied volatility information due in part to the limited time in which we have operated as a publicly traded company. We expect to continue to do so until such time as we have adequate historical data regarding the volatility of our traded stock price. Expected term : The expected term of the Company’s stock options has been determined based on the expected time to liquidity. The Company uses the simplified method prescribed by the SEC’s Staff Accounting Bulletin No. 107, Share-Based Payment, to calculate the expected term of options granted because we lack company-specific historical and implied expected term information due in part to the limited time in which we have operated as a publicly traded company. Risk-free interest rate : The risk-free interest rate is based on the implied yield on a U.S. Treasury security at a constant maturity with a remaining term equal to the expected term of the option granted. Dividends : Expected dividend yield is zero because the Company does not pay cash dividends on common shares and does not expect to pay any cash dividends in the foreseeable future. Prior to the Company's IPO, valuations were updated when facts and circumstances indicated that the most recent valuation was no longer valid, including as a result of changes in the stage of development efforts, various exit strategies and their timing, and other scientific developments that could be related to the Company’s valuation, or, at a minimum, annually. Third-party valuations were performed in accordance with the guidance outlined in the American Institute of Certified Public Accountants’ Accounting and Valuation Guide, Valuation of Privately-Held-Company Equity Securities Issued as Compensation.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We follow the provisions of ASC 740-10, Uncertainty in Income Taxes. We have not recognized a liability as a result of ASC 740-10. A reconciliation of the beginning and ending amount of unrecognized tax benefits has not been provided since there is no unrecognized benefit since the date of adoption and we have not recognized interest expense or penalties as a result of ASC 740-10. If there were an unrecognized tax benefit, we would recognize interest accrued related to unrecognized tax benefits in interest expense and penalties in operating expenses. We have identified Denmark and the U.S. as our major tax jurisdictions. Net Loss Per Share We calculate basic and diluted net loss per share attributable to ordinary shareholders in conformity with the two-class method required for participating securities. Our convertible preference shares were participating securities in Company distributions. The net loss attributable to ordinary shareholders is not allocated to the convertible preference shares as the holders of convertible preference shares do not have a contractual obligation to share in losses. Cumulative dividends on preference shares are added to net loss to arrive at net loss available to ordinary shareholders. Under the two-class method, basic net loss per share attributable to ordinary shareholders is computed by dividing the net loss attributable to ordinary shareholders by the weighted average number of ordinary shares outstanding during the period, without consideration of potential dilutive securities. Diluted net loss per share is calculated by dividing net loss by the weighted average number of shares of ordinary shares and potential dilutive common share equivalents outstanding during the period if the effect is dilutive. Potentially dilutive securities include stock options to purchase common stock of the Company. In all periods presented, the Company’s outstanding stock options were excluded from the calculation of diluted net loss per share because their effects were anti-dilutiv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Our CODM is our chief executive officer. We have determined we operate in a single segment. Other Comprehensive Income (Loss) OCI is defined as the change in equity of a business enterprise during a period from transactions and other events and circumstances from non-owner sources. Our OCI includes currency translation from the Euro, the functional currency of IO Biotech ApS and IO Biotech Limited, to the U.S. Dollar, our reporting currency. Emerging Growth Company Status We are an emerging growth company, as defined in the Jumpstart Our Business Startups Act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1) are no longer an emerging growth company or (2)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Issued Accounting Standards In June 2016, the FASB issued ASU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The guidance is effective for fiscal years beginning after December 15, 2022. The Company is assessing the potential impact of adopting ASU 2016-13 on our financial statements and financial statement disclosures and does not currently expect a material impact on our financial statements or financial statement disclosures upon adoption. In December 2019, the FASB issued ASU 2019-12, 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has adopted the standard effective for fiscal year December 31, 2022. The adoption of the standard has not had a material impact on our financial statements or financial statement disclosures.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us beginning after December 15, 2023. Early adoption is permitted, but no earlier than fiscal years beginning after December 15, 2020, including interim periods within those fiscal years. We are currently assessing the impact adoption of ASU 2020-06 will have on our financial statements and disclosures. Other than the items noted above, there have been no new accounting pronouncements not yet effective or adopted in the current year that we believe have a significant impact, or potential significant impact,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1:03:33Z</dcterms:created>
  <dcterms:modified xmlns:dcterms="http://purl.org/dc/terms/" xmlns:xsi="http://www.w3.org/2001/XMLSchema-instance" xsi:type="dcterms:W3CDTF">2023-03-14T21:03:33Z</dcterms:modified>
</cp:coreProperties>
</file>